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perations and Summary " sheetId="8" state="visible" r:id="rId8"/>
    <sheet xmlns:r="http://schemas.openxmlformats.org/officeDocument/2006/relationships" name="Balance Sheet Account Details ("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Earnings (Loss) Per Share (Note" sheetId="14" state="visible" r:id="rId14"/>
    <sheet xmlns:r="http://schemas.openxmlformats.org/officeDocument/2006/relationships" name="Commitments and Contingencies" sheetId="15" state="visible" r:id="rId15"/>
    <sheet xmlns:r="http://schemas.openxmlformats.org/officeDocument/2006/relationships" name="Industry and Geographic Informa" sheetId="16" state="visible" r:id="rId16"/>
    <sheet xmlns:r="http://schemas.openxmlformats.org/officeDocument/2006/relationships" name="Fair Value Measurement" sheetId="17" state="visible" r:id="rId17"/>
    <sheet xmlns:r="http://schemas.openxmlformats.org/officeDocument/2006/relationships" name="Employee Benefit Plan" sheetId="18" state="visible" r:id="rId18"/>
    <sheet xmlns:r="http://schemas.openxmlformats.org/officeDocument/2006/relationships" name="Derivatives and Hedging (Notes)" sheetId="19" state="visible" r:id="rId19"/>
    <sheet xmlns:r="http://schemas.openxmlformats.org/officeDocument/2006/relationships" name="Selected Quarterly Financial Da" sheetId="20" state="visible" r:id="rId20"/>
    <sheet xmlns:r="http://schemas.openxmlformats.org/officeDocument/2006/relationships" name="Consolidated Valuation and Qual" sheetId="21" state="visible" r:id="rId21"/>
    <sheet xmlns:r="http://schemas.openxmlformats.org/officeDocument/2006/relationships" name="Company Operations and Summar_2" sheetId="22" state="visible" r:id="rId22"/>
    <sheet xmlns:r="http://schemas.openxmlformats.org/officeDocument/2006/relationships" name="Earnings (Loss) Per Share Earni" sheetId="23" state="visible" r:id="rId23"/>
    <sheet xmlns:r="http://schemas.openxmlformats.org/officeDocument/2006/relationships" name="Balance Sheet Account Details_2"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Commitments and Contingencies (" sheetId="29" state="visible" r:id="rId29"/>
    <sheet xmlns:r="http://schemas.openxmlformats.org/officeDocument/2006/relationships" name="Industry and Geographic Infor_2" sheetId="30" state="visible" r:id="rId30"/>
    <sheet xmlns:r="http://schemas.openxmlformats.org/officeDocument/2006/relationships" name="Fair Value Measurement (Tables)" sheetId="31" state="visible" r:id="rId31"/>
    <sheet xmlns:r="http://schemas.openxmlformats.org/officeDocument/2006/relationships" name="Derivatives and Hedging (Tables" sheetId="32" state="visible" r:id="rId32"/>
    <sheet xmlns:r="http://schemas.openxmlformats.org/officeDocument/2006/relationships" name="Selected Quarterly Financial _2" sheetId="33" state="visible" r:id="rId33"/>
    <sheet xmlns:r="http://schemas.openxmlformats.org/officeDocument/2006/relationships" name="Company Operations and Summar_3" sheetId="34" state="visible" r:id="rId34"/>
    <sheet xmlns:r="http://schemas.openxmlformats.org/officeDocument/2006/relationships" name="Balance Sheet Account Details -" sheetId="35" state="visible" r:id="rId35"/>
    <sheet xmlns:r="http://schemas.openxmlformats.org/officeDocument/2006/relationships" name="Balance Sheet Account Details_3" sheetId="36" state="visible" r:id="rId36"/>
    <sheet xmlns:r="http://schemas.openxmlformats.org/officeDocument/2006/relationships" name="Balance Sheet Account Details_4" sheetId="37" state="visible" r:id="rId37"/>
    <sheet xmlns:r="http://schemas.openxmlformats.org/officeDocument/2006/relationships" name="Balance Sheet Account Details_5" sheetId="38" state="visible" r:id="rId38"/>
    <sheet xmlns:r="http://schemas.openxmlformats.org/officeDocument/2006/relationships" name="Balance Sheet Account Details_6" sheetId="39" state="visible" r:id="rId39"/>
    <sheet xmlns:r="http://schemas.openxmlformats.org/officeDocument/2006/relationships" name="Balance Sheet Account Details_7" sheetId="40" state="visible" r:id="rId40"/>
    <sheet xmlns:r="http://schemas.openxmlformats.org/officeDocument/2006/relationships" name="Balance Sheet Account Details_8" sheetId="41" state="visible" r:id="rId41"/>
    <sheet xmlns:r="http://schemas.openxmlformats.org/officeDocument/2006/relationships" name="Debt - Convertible Senior Notes" sheetId="42" state="visible" r:id="rId42"/>
    <sheet xmlns:r="http://schemas.openxmlformats.org/officeDocument/2006/relationships" name="Debt - Summarized Interest Expe" sheetId="43" state="visible" r:id="rId43"/>
    <sheet xmlns:r="http://schemas.openxmlformats.org/officeDocument/2006/relationships" name="Debt - Schedule of Extinguishme" sheetId="44" state="visible" r:id="rId44"/>
    <sheet xmlns:r="http://schemas.openxmlformats.org/officeDocument/2006/relationships" name="Debt - Credit Agreement (Detail" sheetId="45" state="visible" r:id="rId45"/>
    <sheet xmlns:r="http://schemas.openxmlformats.org/officeDocument/2006/relationships" name="Income Taxes - Components of (B" sheetId="46" state="visible" r:id="rId46"/>
    <sheet xmlns:r="http://schemas.openxmlformats.org/officeDocument/2006/relationships" name="Income Taxes - Schedule of Inco" sheetId="47" state="visible" r:id="rId47"/>
    <sheet xmlns:r="http://schemas.openxmlformats.org/officeDocument/2006/relationships" name="Income Taxes - Schedule of Defe" sheetId="48" state="visible" r:id="rId48"/>
    <sheet xmlns:r="http://schemas.openxmlformats.org/officeDocument/2006/relationships" name="Income Taxes - Additional Infor" sheetId="49" state="visible" r:id="rId49"/>
    <sheet xmlns:r="http://schemas.openxmlformats.org/officeDocument/2006/relationships" name="Income Taxes - Reconciliation o" sheetId="50" state="visible" r:id="rId50"/>
    <sheet xmlns:r="http://schemas.openxmlformats.org/officeDocument/2006/relationships" name="Income Taxes - Summary of Unrec" sheetId="51" state="visible" r:id="rId51"/>
    <sheet xmlns:r="http://schemas.openxmlformats.org/officeDocument/2006/relationships" name="Stockholders' Equity - Addition" sheetId="52" state="visible" r:id="rId52"/>
    <sheet xmlns:r="http://schemas.openxmlformats.org/officeDocument/2006/relationships" name="Stock-Based Compensation - Addi" sheetId="53" state="visible" r:id="rId53"/>
    <sheet xmlns:r="http://schemas.openxmlformats.org/officeDocument/2006/relationships" name="Stock-Based Compensation - Comp" sheetId="54" state="visible" r:id="rId54"/>
    <sheet xmlns:r="http://schemas.openxmlformats.org/officeDocument/2006/relationships" name="Stock-Based Compensation - Est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Earnings (Loss) Per Share Compu" sheetId="58" state="visible" r:id="rId58"/>
    <sheet xmlns:r="http://schemas.openxmlformats.org/officeDocument/2006/relationships" name="Earnings (Loss) Per Share Weigh"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 C" sheetId="63" state="visible" r:id="rId63"/>
    <sheet xmlns:r="http://schemas.openxmlformats.org/officeDocument/2006/relationships" name="Industry and Geographic Infor_3" sheetId="64" state="visible" r:id="rId64"/>
    <sheet xmlns:r="http://schemas.openxmlformats.org/officeDocument/2006/relationships" name="Industry and Geographic Infor_4" sheetId="65" state="visible" r:id="rId65"/>
    <sheet xmlns:r="http://schemas.openxmlformats.org/officeDocument/2006/relationships" name="Industry and Geographic Infor_5" sheetId="66" state="visible" r:id="rId66"/>
    <sheet xmlns:r="http://schemas.openxmlformats.org/officeDocument/2006/relationships" name="Industry and Geographic Infor_6" sheetId="67" state="visible" r:id="rId67"/>
    <sheet xmlns:r="http://schemas.openxmlformats.org/officeDocument/2006/relationships" name="Fair Value Measurement - Assets" sheetId="68" state="visible" r:id="rId68"/>
    <sheet xmlns:r="http://schemas.openxmlformats.org/officeDocument/2006/relationships" name="Fair Value Measurement - Additi" sheetId="69" state="visible" r:id="rId69"/>
    <sheet xmlns:r="http://schemas.openxmlformats.org/officeDocument/2006/relationships" name="Fair Value Measurement - Change" sheetId="70" state="visible" r:id="rId70"/>
    <sheet xmlns:r="http://schemas.openxmlformats.org/officeDocument/2006/relationships" name="Employee Benefit Plan - Additio" sheetId="71" state="visible" r:id="rId71"/>
    <sheet xmlns:r="http://schemas.openxmlformats.org/officeDocument/2006/relationships" name="Derivatives and Hedging (Detail" sheetId="72" state="visible" r:id="rId72"/>
    <sheet xmlns:r="http://schemas.openxmlformats.org/officeDocument/2006/relationships" name="Selected Quarterly Financial _3" sheetId="73" state="visible" r:id="rId73"/>
    <sheet xmlns:r="http://schemas.openxmlformats.org/officeDocument/2006/relationships" name="Consolidated Valuation and Qu_2"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3"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Title of 12(b) Security</t>
        </is>
      </c>
      <c r="B4" s="4" t="inlineStr">
        <is>
          <t>Common stock, $0.001 par value</t>
        </is>
      </c>
    </row>
    <row r="5">
      <c r="A5" s="4" t="inlineStr">
        <is>
          <t>Entity Incorporation, State or Country Code</t>
        </is>
      </c>
      <c r="B5" s="4" t="inlineStr">
        <is>
          <t>DE</t>
        </is>
      </c>
    </row>
    <row r="6">
      <c r="A6" s="4" t="inlineStr">
        <is>
          <t>Document Transition Report</t>
        </is>
      </c>
      <c r="B6" s="4" t="inlineStr">
        <is>
          <t>false</t>
        </is>
      </c>
    </row>
    <row r="7">
      <c r="A7" s="4" t="inlineStr">
        <is>
          <t>Document Quarterly Report</t>
        </is>
      </c>
      <c r="B7" s="4" t="inlineStr">
        <is>
          <t>true</t>
        </is>
      </c>
    </row>
    <row r="8">
      <c r="A8" s="4" t="inlineStr">
        <is>
          <t>Entity Registrant Name</t>
        </is>
      </c>
      <c r="B8" s="4" t="inlineStr">
        <is>
          <t>QUIDEL CORP /DE/</t>
        </is>
      </c>
    </row>
    <row r="9">
      <c r="A9" s="4" t="inlineStr">
        <is>
          <t>Entity Central Index Key</t>
        </is>
      </c>
      <c r="B9" s="4" t="inlineStr">
        <is>
          <t>0000353569</t>
        </is>
      </c>
    </row>
    <row r="10">
      <c r="A10" s="4" t="inlineStr">
        <is>
          <t>Current Fiscal Year End Date</t>
        </is>
      </c>
      <c r="B10" s="4" t="inlineStr">
        <is>
          <t>--12-31</t>
        </is>
      </c>
    </row>
    <row r="11">
      <c r="A11" s="4" t="inlineStr">
        <is>
          <t>Entity Filer Category</t>
        </is>
      </c>
      <c r="B11" s="4" t="inlineStr">
        <is>
          <t>Large Accelerated Filer</t>
        </is>
      </c>
    </row>
    <row r="12">
      <c r="A12" s="4" t="inlineStr">
        <is>
          <t>Document Type</t>
        </is>
      </c>
      <c r="B12" s="4" t="inlineStr">
        <is>
          <t>10-K</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Trading Symbol</t>
        </is>
      </c>
      <c r="B16" s="4" t="inlineStr">
        <is>
          <t>QDEL</t>
        </is>
      </c>
    </row>
    <row r="17">
      <c r="A17" s="4" t="inlineStr">
        <is>
          <t>ICFR Auditor Attestation Flag</t>
        </is>
      </c>
      <c r="B17" s="4" t="inlineStr">
        <is>
          <t>true</t>
        </is>
      </c>
    </row>
    <row r="18">
      <c r="A18" s="4" t="inlineStr">
        <is>
          <t>Amendment Flag</t>
        </is>
      </c>
      <c r="B18" s="4" t="inlineStr">
        <is>
          <t>false</t>
        </is>
      </c>
    </row>
    <row r="19">
      <c r="A19" s="4" t="inlineStr">
        <is>
          <t>Entity Common Stock, Shares Outstanding</t>
        </is>
      </c>
      <c r="C19" s="5" t="n">
        <v>42319115</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Public Float</t>
        </is>
      </c>
      <c r="D24" s="6" t="n">
        <v>8173089184</v>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Tax Identification Number</t>
        </is>
      </c>
      <c r="B28" s="4" t="inlineStr">
        <is>
          <t>94-2573850</t>
        </is>
      </c>
    </row>
    <row r="29">
      <c r="A29" s="4" t="inlineStr">
        <is>
          <t>Entity Address, Postal Zip Code</t>
        </is>
      </c>
      <c r="B29" s="4" t="inlineStr">
        <is>
          <t>92121</t>
        </is>
      </c>
    </row>
    <row r="30">
      <c r="A30" s="4" t="inlineStr">
        <is>
          <t>Security Exchange Name</t>
        </is>
      </c>
      <c r="B30" s="4" t="inlineStr">
        <is>
          <t>NASDAQ</t>
        </is>
      </c>
    </row>
    <row r="31">
      <c r="A31" s="4" t="inlineStr">
        <is>
          <t>Entity File Number</t>
        </is>
      </c>
      <c r="B31" s="4" t="inlineStr">
        <is>
          <t>0-10961</t>
        </is>
      </c>
    </row>
    <row r="32">
      <c r="A32" s="4" t="inlineStr">
        <is>
          <t>Documents Incorporated by Reference</t>
        </is>
      </c>
      <c r="B32" s="4" t="inlineStr">
        <is>
          <t>(To the Extent Indicated Herein)</t>
        </is>
      </c>
    </row>
    <row r="33">
      <c r="A33" s="4" t="inlineStr">
        <is>
          <t>City Area Code</t>
        </is>
      </c>
      <c r="B33" s="4" t="inlineStr">
        <is>
          <t>858</t>
        </is>
      </c>
    </row>
    <row r="34">
      <c r="A34" s="4" t="inlineStr">
        <is>
          <t>Local Phone Number</t>
        </is>
      </c>
      <c r="B34" s="4" t="inlineStr">
        <is>
          <t>552-1100</t>
        </is>
      </c>
    </row>
    <row r="35">
      <c r="A35" s="4" t="inlineStr">
        <is>
          <t>Entity Address, Address Line One</t>
        </is>
      </c>
      <c r="B35" s="4" t="inlineStr">
        <is>
          <t>9975 Summers Ridge Road</t>
        </is>
      </c>
    </row>
    <row r="36">
      <c r="A36" s="4" t="inlineStr">
        <is>
          <t>Entity Address, City or Town</t>
        </is>
      </c>
      <c r="B36" s="4" t="inlineStr">
        <is>
          <t>San Diego</t>
        </is>
      </c>
    </row>
    <row r="37">
      <c r="A37" s="4" t="inlineStr">
        <is>
          <t>Entity Address, State or Province</t>
        </is>
      </c>
      <c r="B37"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Convertible Senior Notes In December 2014, the Company issued $172.5 million aggregate principal amount of 3.25% Convertible Senior Notes due 2020. The Company accounted separately for the liability and equity components of the Convertible Senior Notes in accordance with authoritative guidance for convertible debt instruments that may be settled in cash upon conversion. The guidance required the carrying amount of the liability component to be estimated by measuring the fair value of a similar liability that does not have an associated conversion feature. Because the Company had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with similar credit ratings and with similar maturity, the Company estimated the implied interest rate of its Convertible Senior Notes to be 6.9%, assuming no conversion option. Assumptions used in the estimate represent what market participants would use in pricing the liability component, which were defined as Level 2 observable inputs. The estimated implied interest rate was applied to the Convertible Senior Notes, which resulted in a fair value of the liability component of $141.9 million upon issuance, calculated as the present value of implied future payments based on the $172.5 million aggregate principal amount. The $30.7 million difference between the cash proceeds of $172.5 million and the estimated fair value of the liability component was recorded in additional paid-in capital, net of tax and issuance costs, as the Convertible Senior Notes were not considered redeemable. During 2020 the remaining aggregate principal amount of Convertible Senior Notes were settled or matured on December 15, 2020 and at December 31, 2020 no amounts were outstanding. The following table summarizes the amount of interest expense for the following periods (in thousands): Year ended December 31, 2020 2019 2018 Amortization of debt discount and deferred issuance costs $ 368 $ 1,179 $ 3,094 Coupon interest 195 1,103 2,992 Total Interest Expense $ 563 $ 2,282 $ 6,086 The following table summarizes information about the settlement of the Convertible Senior Notes during the year ended December 31, 2020 (dollars in thousands): Year ended December 31, 2020 Principal amount settled $ 13,131 Number of shares of common stock issued 225,955 Payment on Convertible Senior Note and Derivative Liability $ 43,446 Revolving Credit Facility On August 31, 2018, the Company entered into an Amended and Restated Credit Agreement (the “Credit Agreement”) which provides the Company with a $175.0 million Revolving Credit Facility. The Company repaid the remaining principal during the year ended December 31, 2019 and no balance remained outstanding as of December 31, 2020. The Credit Agreement has a term of five years and matures on August 31, 2023. Loans will bear interest at a rate equal to (i) the London Interbank Offered Rate (“LIBOR”) plus the “applicable rate” or (ii) the “base rate” (defined as the highest of (a) the Bank of America prime rate, (b) the Federal Funds rate plus one-half of one percent and (c) LIBOR plus one percent) plus the “applicable rate.” The applicable rate is determined in accordance with a pricing grid based on the Company’s Consolidated Leverage Ratio (as defined in the Credit Agreement) ranging from 1.75% to 2.50% per annum for LIBOR rate loans and from 0.75% to 1.50% per annum for base rate loans. In addition, the Company pays a commitment fee on the unused portion of the Credit Agreement based on the Company’s Consolidated Leverage Ratio ranging from 0.15% to 0.30% per annum. The Revolving Credit Facility is guaranteed by certain material domestic subsidiaries of the Company (the “Guarantors”) and is secured by liens on substantially all of the assets of the Company and the Guarantors, excluding real property and certain other types of excluded assets, and contains affirmative and negative covenants that are customary for credit agreements of this nature. The negative covenants include, among other things, limitations on asset sales, mergers, indebtedness, liens, dividends and other distributions, investments and transactions with affiliates. The Credit Agreement contains two financial covenants: (i) maximum Consolidated Leverage Ratio (as defined in the Credit Agreement) as of the last day of each fiscal quarter of 3.50 to 1.00, which ratio may be increased to 4.50 to 1.00 in case of certain qualifying acquisitions; and (ii) a minimum Consolidated Fixed Charge Coverage Ratio (as defined in the Credit Agreement) of 1.25 to 1.00 as of the end of any fiscal quarter for the most recently completed four fiscal quarters. The Company was in compliance with all financial covenants as of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Significant components of the provision (benefit) for income taxes are as follows (in thousands): December 31, 2020 2019 2018 Current: Federal $ 198,498 $ 1,559 $ — State 34,608 746 755 Foreign 1,136 2,007 6,575 Total current provision 234,242 4,312 7,330 Deferred: Federal (2,855) 1,234 (9,970) State (1,104) (1,186) (7,944) Foreign (251) (103) (215) Total deferred (benefit) provision (4,210) (55) (18,129) Provision (benefit) for income taxes $ 230,032 $ 4,257 $ (10,799) The Company’s income before income taxes was subject to taxes in the following jurisdictions for the following periods (in thousands): December 31, 2020 2019 2018 United States $ 1,035,752 $ 70,606 $ 46,592 Foreign 4,567 6,572 16,792 Income before income taxes $ 1,040,319 $ 77,178 $ 63,384 Significant components of the Company’s deferred tax assets and deferred tax liabilities as of December 31, 2020 and 2019 are shown below (in thousands): December 31, 2020 2019 Deferred tax assets: Lease liability $ 24,790 $ 22,009 Intangible assets 2,747 3,951 Allowance for returns and discounts 27,277 5,266 Stock-based compensation 8,367 5,197 Tax credit carryforwards 11,770 13,846 Other, net 10,426 6,610 Total deferred tax assets 85,377 56,879 Valuation allowance for deferred tax assets (2,281) (2,353) Total deferred tax assets, net of valuation allowance 83,096 54,526 Deferred tax liabilities: Right-of-use assets (22,969) (20,334) Intangible assets (1,133) (1,633) Property, plant and equipment (14,232) (8,057) Total deferred tax liabilities (38,334) (30,024) Net deferred tax assets $ 44,762 $ 24,502 Management assesses the available positive and negative evidence to estimate if sufficient future taxable income will be generated to use the existing deferred tax assets. For the three years ended December 31, 2020, the Company has demonstrated positive cumulative pre-tax book income. Such objective positive evidence allowed the Company to consider other subjective evidence, such as the Company’s projections for future profitability, to determine the realizability of its deferred tax assets. On the basis of this evaluation, during the year ended December 31, 2020, the Company decreased the valuation allowance by $0.1 million related to the U.S. Foreign Tax Credit. The valuation allowance of $2.3 million as of December 31, 2020 represents the portion of the deferred tax asset that management could not conclude was more likely than not to be realized. The amount of the deferred tax assets considered realizable could be adjusted in the future based on changes in available positive and negative evidence. As of December 31, 2020, the Company had no federal net operating loss (“NOL”) carryforwards. The Company had state NOLs of approximately $5.9 million which will begin to expire in 2030 unless previously utilized. The Company has no federal research credits. The Company has federal foreign tax credits of $2.3 million which will begin to expire on December 31, 2028 unless previously utilized. The Company has state research credits of $12.3 million, of which none expire. Pursuant to Internal Revenue Code Sections 382 and 383, the Company’s use of its NOL and tax credit carryforwards may be limited as a result of cumulative changes in ownership of more than 50% over a three The reconciliation of income tax computed at the federal statutory rate to the provision (benefit) for income taxes from continuing operations is as follows (in thousands): Year ended December 31, 2020 2019 2018 Tax expense at statutory tax rate $ 218,467 $ 16,207 $ 13,311 State tax expense, net of federal tax 30,289 1,061 1,526 Permanent differences 3,843 611 635 Federal and state research credits—current year (5,037) (4,269) (3,628) Stock-based compensation (13,867) (10,408) (9,286) Change in valuation allowance (72) 523 (13,374) Foreign Derived Intangible Income Deduction (FDII) (8,589) (159) (786) Other 4,998 691 803 Provision (benefit) for income taxes $ 230,032 $ 4,257 $ (10,799)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in thousands): Year ended December 31, 2020 2019 2018 Beginning balance $ 17,236 $ 15,245 $ 9,565 (Decreases) increases related to prior year tax positions (2,351) 287 (558) Increases related to current year tax positions 7,726 2,209 6,238 Expiration of the statute of limitations for the assessment of taxes (54) (505) — Ending balance $ 22,557 $ 17,236 $ 15,245 As of December 31, 2020, 2019 and 2018, the Company had unrecognized tax benefits of $22.6 million, $17.2 million, and $15.2 million respectively, of which $15.0 million and $11.1 million and $9.3 million, respectively, would reduce the Company’s annual effective tax rate, if recognized. It is reasonably possible that the amount of unrecognized tax benefits in various jurisdictions may decrease in the next 12 months due to settlements with tax authorities. However, due to the uncertainty surrounding the timing of these events, an estimate in the change within the next 12 months cannot be made at this time. The Company’s policy is to recognize the interest expense and penalties related to income tax matters as a component of the income tax expense. The Company had accrued interest and penalties associated with uncertain tax positions of $0.5 million as of December 31, 2020, $0.4 million as of December 31, 2019 and $0.3 million as of December 31, 2018. Interest expense, net of accrued interest (reversed), was approximately $0.1 million for the years ended December 31, 2020, 2019 and 2018. The Company is subject to periodic audits by domestic and foreign tax authorities. As of December 31, 2020, the Company no longer has any federal net operating loss or credit carryforwards. However, because of utilization of tax attributes generated in tax years 2012 and later on its tax returns still open by statute, the Company’s federal tax years from 2012 and forward are still subject to examination by tax authorities. Due to the carryforward of unutilized California net operating losses and credits, the Company’s California tax returns for years 2001 and forward are subject to examination by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 The Coronavirus Aid, Relief, and Economic Security Act (“CARES Act”) was enacted on March 27, 2020. The CARES Act provides for, among other things, refundable payroll tax credits, deferment of employer side social security payments and technical amendments regarding the income tax depreciation of qualified improvement property placed in service after December 31, 2017. The Company is benefiting only from the technical amendments regarding retroactive accelerated income tax depreciation on certain of our leasehold improvem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5. Stockholders’ Equity Preferred Stock. The Company’s certificate of incorporation, as amended, authorizes the issuance of up to 5 million preferred shares. The Board of Directors is authorized to fix the number of shares of any series of preferred stock and to determine the designation of such shares. However, the amended certificate of incorporation specifies the initial series and the rights of that series. No shares of preferred stock were outstanding as of December 31, 2020, 2019 or 2018. Equity Incentive Plan. The Company grants stock options, RSUs and PS Us to employees and non-employee directors under its 2018 Equity Incentive Plan (the “2018 Plan”). The Company previously granted stock options under its 2016 Equity Incentive Plan (the “2016 Plan”), Amended and Restated 2010 Equity Incentive Plan (the “2010 Plan”) and the Amended and Restated 2001 Equity Incentive Plan (the “2001 Plan”). The 2016 Plan, 2010 Plan and 2001 Plan were terminated at the time of adoption of the 2018 Plan, but the terminated Plans continue to govern outstanding options granted thereunder. The Company has stock options, RSUs and PSUs outstanding, which were issued under each of these equity incentive plans to certain employees and directors. Stock options granted under these plans have terms ranging up to ten years, have exercise prices ranging from $14.56 to $248.41 per share, and generally vest over four years. As of December 31, 2020, approximately 2.2 million shares remained available for grant and 3.8 million shares of common stock were reserved for future issuance under the 2018 Plan. Restricted Stock Units. The Company grants b oth RSU s and PSUs to certain officers, directors and management. Until the restrictions lapse, ownership of the affected restricted stock units granted to the Company’s officers, directors and management is conditional upon continuous employment with the Company. For the years ended December 31, 2020, 2019 and 2018, the Company granted approximately 0.2 million, 0.3 million and 0.2 million shares, respectively, of RSUs to Board of Directors, officers and management, which either have a time-based four-year vesting provision or performance-based vesting provisions. During the years ended December 31, 2020, 2019 and 2018, RSUs were granted to certain members of the Board of Directors in lieu of cash compensation as a part of the Company’s non-employee director’s deferred compensation program. The compensation expense associated with these RSU grants were $0.5 million, $0.5 million and $0.4 million for the years ended December 31, 2020, 2019 and 2018, respectively. Employee Deferred Bonus Compensation Program. For the years ended December 31, 2020, 2019 and 2018, certain employees of the Company were eligible to participate in the Company’s deferred bonus compensation program with respect to any payments received under the Company’s cash incentive plan. Participating employees could elect to receive 50% or 100% of the cash value of their cash bonus in the form of fully vested RSUs plus a premium as additional RSUs, issued under the 2018 Plan. The premium RSUs are subject to a one-year vesting requirement from the date of issuance. The additional premium will be determined based on the length of time of the deferral period selected by the participating employee as follows: (i) if one year from the date of grant, a premium of 10% on the amount deferred, (ii) if two years from the date of grant, a premium of 20% on the amount deferred, or (iii) if four years from the date of grant, a premium of 30% on the amount deferred. Employee Stock Purchase Plan. Under the Company’s Amended and Restated 1983 Employee Stock Purchase Plan (the “ESPP”), full-time employees are allowed to purchase common stock through payroll deductions (which cannot exceed 10% of the employee’s compensation) at the lower of 85% of fair market value at the beginning or end of each six-month purchase period. As of December 31, 2020, 86,571 shares remained available for future issuance. Share Repurchase Program. On December 12, 2018, the Board of Directors authorized a stock repurchase program pursuant to which up to $50.0 million of the Company’s shares of common stock may be purchased through December 12, 2020. On August 28, 2020, the Board authorized an increase of additional $150.0 million to the Company’s existing stock repurchase program and also extended the repurchase authorization through August 28, 2022. During the year ended December 31, 2020, 257,329 shares of outstanding common stock were repurchased under the revised share repurchase program. There were no repurchases during 2019. At December 31, 2020, $156.3 million remained available under the new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based compensation expense was as follows (in thousands): Year ended December 31, 2020 2019 2018 Cost of sales $ 2,012 $ 1,162 $ 763 Research and development 3,372 2,332 2,266 Sales and marketing 6,009 3,497 2,843 General and administrative 9,626 6,261 5,837 Total stock-based compensation expense $ 21,019 $ 13,252 $ 11,709 For the years ended December 31, 2020, 2019 and 2018, the Company recorded $2.2 million, $1.4 million and $1.6 million in stock-based compensation expense, respectively, associated with the deferred bonus compensation program, described in Note 5. During the years ended December 31, 2020, 2019 and 2018, $2.1 million, $0.8 million and $1.6 million, respectively, was initially recorded as a component of accrued payroll and related expenses associated with the deferred bonus compensation program. Stock Options Compensation expense related to stock options granted is recognized ratably over the service vesting period for the entire option award. The estimated fair value of each stock option was determined on the date of grant using the Black-Scholes option valuation model with the following weighted-average assumptions: Year ended December 31, 2020 2019 2018 Risk-free interest rate 1.18 % 2.51 % 2.49 % Expected option life (in years) 5.12 5.68 6.29 Volatility rate 41 % 39 % 36 % Dividend rate 0 % 0 % 0 % The computation of the expected option life is based on a weighted-average calculation combining the average life of options that have already been exercised and post-vest cancellations with the estimated life of the remaining vested and unexercised options. The expected volatility is based on the historical volatility of the Company’s stock. The risk-free interest rate is based on the U.S. Treasury yield curve over the expected term of the option. The Company has never paid any cash dividends on its common stock, and does not anticipate paying any cash dividends in the foreseeable future. Consequently, the Company uses an expected dividend yield of zero in the Black-Scholes option valuation model. The Company’s estimated forfeiture rate is based on its historical experience and future expectations. The Company’s determination of fair value is affected by the Company’s stock price as well as a number of assumptions that require judgment. The weighted-average fair value per share was $36.84, $23.67 and $18.76 for options granted during the years ended December 31, 2020, 2019 and 2018, respectively. The total intrinsic value was $51.8 million, $49.8 million and $38.2 million for options exercised during the years ended December 31, 2020, 2019 and 2018, respectively. As of December 31, 2020, total unrecognized compensation expense related to stock options was approximately $7.1 million and the related weighted-average period over which it is expected to be recognized is approximately 2.0 years. The maximum contractual term of the Company’s stock options is ten years. A summary of the status of stock option activity for the years ended December 31, 2018, 2019 and 2020 is as follows (in thousands, except price data and years): Number Weighted- Weighted- Aggregate Outstanding at December 31, 2017 2,659 $ 18.54 Granted 159 46.50 Exercised (891) 17.07 Forfeited (50) 21.19 Outstanding at December 31, 2018 1,877 21.53 Granted 169 59.18 Exercised (1,091) 19.22 Forfeited (11) 49.71 Outstanding at December 31, 2019 944 30.63 Granted 145 96.34 Exercised (317) 21.03 Forfeited (12) 43.34 Outstanding at December 31, 2020 760 $ 46.95 6.79 $ 101,535 Vested and expected to vest at December 31, 2020 739 $ 46.03 6.74 $ 99,456 Exercisable at December 31, 2020 327 $ 23.32 5.16 $ 51,062 Restricted Stock Units A summary of the status of restricted stock unit activity for the years ended December 31, 2018, 2019 and 2020 is as follows (in thousands, except price data): Shares Weighted-average Non-vested at December 31, 2017 746 $ 20.88 Granted 242 49.97 Vested (296) 21.70 Forfeited (16) 28.40 Non-vested at December 31, 2018 676 30.75 Granted 279 59.75 Vested (148) 24.26 Forfeited (21) 43.90 Non-vested at December 31, 2019 786 41.88 Granted 235 101.20 Vested (123) 26.58 Forfeited (20) 58.32 Non-vested at December 31, 2020 878 $ 5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Notes)</t>
        </is>
      </c>
      <c r="B1" s="2" t="inlineStr">
        <is>
          <t>12 Months Ended</t>
        </is>
      </c>
    </row>
    <row r="2">
      <c r="B2" s="2" t="inlineStr">
        <is>
          <t>Dec. 31, 2020</t>
        </is>
      </c>
    </row>
    <row r="3">
      <c r="A3" s="3" t="inlineStr">
        <is>
          <t>Antidilutive Securities Excluded from Computation of Earnings Per Share [Line Items]</t>
        </is>
      </c>
    </row>
    <row r="4">
      <c r="A4" s="4" t="inlineStr">
        <is>
          <t>Earnings Per Share [Text Block]</t>
        </is>
      </c>
      <c r="B4" s="4" t="inlineStr">
        <is>
          <t xml:space="preserve">Earnings Per Share Basic earnings per share (“EPS”) is computed by dividing net income by the weighted-average number of common shares outstanding. Diluted EPS is computed based on the sum of the weighted average number of common shares and potentially dilutive common shares outstanding during the period. Potentially dilutive common shares consist of shares issuable from stock options, unvested RSUs and the 3.25% Convertible Senior Notes. Potentially dilutive common shares from outstanding stock options and unvested RSUs are determined using the average share price for each period under the treasury stock method. Potentially dilutive shares from the Convertible Senior Notes are determined using the if-converted method. Under the provisions of the if-converted method, the Convertible Senior Notes are assumed to be converted and the resulting common shares are included in the denominator of the EPS calculation and the interest expense, net of tax, recorded in connection with the Convertible Senior Notes is added back to net income. The Convertible Senior Notes have a dilutive impact when the average market price of the Company’s common stock exceeds the applicable conversion price of the notes. The Convertible Senior Notes became convertible on March 31, 2018 and matured on December 15, 2020. The following table reconciles net income and the weighted-average shares used in computing basic and diluted EPS in the respective periods (in thousands): Year ended December 31, 2020 2019 2018 Numerator: Net income used for basic earnings per share $ 810,287 $ 72,921 $ 74,183 Interest expense on Convertible Senior Notes, net of tax 445 1,848 4,927 Net income used for diluted earnings per share, if-converted method $ 810,732 $ 74,769 $ 79,110 Basic weighted-average common shares outstanding 42,124 40,860 37,995 Dilutive potential shares issuable from Convertible Senior Notes 295 1,062 2,850 Dilutive potential shares issuable from stock options and unvested RSUs 1,172 1,189 1,709 Diluted weighted-average common shares outstanding, if-converted 43,591 43,111 42,554 Potentially dilutive shares excluded from calculation due to anti-dilutive effect 10 199 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We lease administrative, research and development, sales and marketing and manufacturing facilities and certain equipment under various non-cancelable lease agreements. Facility leases generally provide for periodic rent increases, and may contain clauses for rent escalation, renewal options or early termination. The components of lease expense and supplemental cash flow information related to leases during the respective periods are as follows (in thousands): Year ended December 31, 2020 2019 Finance lease ROU asset amortization $ 303 $ 314 Finance lease interest expense 877 835 Total finance lease costs 1,180 1,149 Operating lease costs 11,236 10,130 Total lease costs $ 12,416 $ 11,279 Cash paid for amounts included in the measurement of operating lease liabilities Operating cash flows from operating leases $ 10,801 $ 9,385 Operating cash flows from finance leases $ 877 $ 835 ROU assets obtained in exchange for new lease liabilities Operating leases $ 15,271 $ 12,231 Finance leases $ — $ 1,369 The Company leases its facilities and certain equipment. Commitments for minimum rentals under non-cancelable leases at the end of 2020 are as follows (dollars in thousands): Years ending December 31, Operating Finance 2021 $ 12,043 $ 1,215 2022 11,396 1,258 2023 11,281 1,277 2024 11,226 1,098 2025 11,327 1,019 Thereafter 79,893 12,420 Total lease payments 137,166 18,287 Less: imputed interest (28,661) (13,949) Total 108,505 4,338 Less: current portion (7,799) (238) Non-current portion $ 100,706 $ 4,100 Weighted average remaining lease term 14.3 years 12.6 years Weighted average discount rate 4 % 27 % Summers Ridge Lease — The Company leases three of the four buildings that are located on the Summers Ridge Property in San Diego, California with an initial term through January 2033 with options to extend the lease for two additional five-year terms upon satisfaction of certain conditions, which have not been included in the determination of the lease term. The lease is subject to must-take provisions related to one additional building, which will have the same lease term as the three buildings originally leased. The remaining building is subject to the expiration of the lease with its current tenant for which the expiration date is not yet known. McKellar Lease — During 1999, the Company completed a sale and leaseback transaction of its San Diego facility at McKellar Court to a partnership for which the Company is a 25% limited partner. The partnership is deemed to be a variable interest entity (VIE). The Company is not, however, the primary beneficiary of the VIE as it does not have the power to direct the activities of the partnership and does not have the obligation to absorb losses or receive benefits of the partnership that could potentially be significant to the partnership. The Company made lease payments to the partnership of approximately $1.0 million, $1.0 million and $0.9 million for the years ended December 31, 2020, 2019 and 2018, respectively. Rutherford Lease — During January 2021, the Company entered into a lease agreement for a manufacturing facility in Carlsbad, California. The minimum lease payments related to the lease is approximately $70.5 million. The initial lease term is 15 years with options to extend the lease for two additional five-year periods. Purchase Commitments The Company has $32.1 million in firm inventory purchase commitments as of December 31, 2020, the majority of which will be purchased within the next twelve months. Litigation and Other Legal Proceedings In Beckman Coulter Inc. v. Quidel Corporation, which was filed in the Superior Court for the County of San Diego, California, on November 27, 2017, Beckman Coulter (“Beckman”) alleges that a provision of an agreement between Quidel and Beckman violates state antitrust laws. Our acquisition of the B-type Naturietic Peptide assay business (“BNP Business”) consisted of assets and liabilities relating to a contractual arrangement with Beckman (the “Beckman Agreement”) for the supply of antibodies and other inputs related to, and distribution of, the Triage® BNP Test for the Beckman Coulter Access Family of Immunoassay Systems. The Beckman Agreement further provides that Beckman, for a specified period, cannot research, develop, manufacture or sell an assay for use in the diagnosis of cardiac diseases that measures or detects the presence or absence of BNP or NT-pro-BNP (a related biomarker) (the “Exclusivity Provision”). In the lawsuit, Beckman asserts that this provision violates certain state antitrust laws and is unenforceable. Beckman contends that it has suffered damages due to this provision and seeks a declaration that this provision is void. On December 7, 2018, the trial court granted a motion by Beckman for summary adjudication, holding that the Exclusivity Provision is void under California law (the “December 7 Order”). On December 18, 2018, the trial court stayed the effect of the December 7 Order pending a decision on a writ petition Quidel intended to file with the Court of Appeal. Quidel filed its writ petition on January 18, 2019, asking the Court of Appeal to review and reverse the December 7 Order. On February 7, 2019, the trial court stayed all the remaining litigation pending the outcome of the writ petition and vacated all deadlines in the case. On March 14, 2019, the Court of Appeal issued an order to show cause why the relief sought in Quidel’s petition should not be granted. The Court also stayed the December 7 Order pending a further order from the Court of Appeal. On August 29, 2019, the Court of Appeal issued a written decision ruling in Quidel’s favor and overturning the December 7 Order. Beckman challenged the Court of Appeal’s ruling with a petition for rehearing on September 10, 2019, which was denied on September 13, 2019. On October 1, 2019, Beckman filed a petition for review of the Court of Appeal’s ruling with the Supreme Court of California (the “Supreme Court”). We subsequently filed an answer to Beckman’s petition, Beckman filed a response to our reply and on November 13, 2019, the Supreme Court granted review of the Court of Appeal ruling, with further action in this matter being deferred pending consideration and disposition of a related issue in Ixchel Pharma v. Biogen , or pending further order of the Supreme Court. On August 3, 2020, the Supreme Court issued its opinion in Ixchel Pharma v. Biogen , holding, among other matters, that in evaluating whether a restraint in a business-to-business agreement violates California law, “a rule of reason applies to determine the validity of a contractual provision by which a business is restrained from engaging in a lawful trade or business with another business.” That is, the Supreme Court rejected the position that every contract in restraint of trade in the business context is per se void, but rather each must be evaluated based on a rule of reason. On September 9, 2020, the Supreme Court transferred the matter back to the Court of Appeal with directions to vacate its decision and reconsider the case in light of the Supreme Court’s Ixchel Pharma v. Biogen ruling. On November 6, 2020, the Court of Appeal issued its opinion, granting our petition and directing the trial court to vacate its December 7, 2018 order granting Beckman’s motion for summary adjudication. On January 20, 2021, the Court of Appeal issued a remittitur, certifying its November 6, 2020 opinion and transferring the case back to the trial court where the litigation will continue and the exclusivity provision will be evaluated under a rule of reason analysis under California law. The stay remains in place at the trial court level and a status conference is scheduled for March 12, 2021. Quidel denies that the Exclusivity Provision is unlawful, denies any liability with respect to this matter, and intends to vigorously defend itself. There are multiple factors that prevent us from being able to estimate the amount of loss, if any, that may result from this matter including: (1) we are vigorously defending ourselves and believe that we have a number of meritorious legal defenses; (2) there are unresolved questions of law and fact that could be important to the ultimate resolution of this matter, some of which are subject to review by the Supreme Court; and (3) discovery is ongoing. Accordingly, at this time, we are not able to estimate a possible loss or range of loss that may result from this matter or to determine whether such loss, if any, would have a material adverse effect on our financial condition, results of operations or liquidity. From time to time, the Company is involved in other litigation and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No accrual has been recorded as of December 31, 2020 and December 31, 2019 related to such matters as they are not probable and/or reasonably estimable.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 The Company also maintains insurance, including coverage for product liability claims, in amounts that management believes are appropriate given the nature of its business. Licensing Arrangements The Company has entered into various licensing and royalty agreements, which largely require payments by the Company based on specified product sales as well as the achievement of specified milestones. The Company had royalty and license expenses relating to those agreements of approximately $2.4 million, $1.1 million and $0.4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ustry and Geographic Information</t>
        </is>
      </c>
      <c r="B1" s="2" t="inlineStr">
        <is>
          <t>12 Months Ended</t>
        </is>
      </c>
    </row>
    <row r="2">
      <c r="B2" s="2" t="inlineStr">
        <is>
          <t>Dec. 31, 2020</t>
        </is>
      </c>
    </row>
    <row r="3">
      <c r="A3" s="3" t="inlineStr">
        <is>
          <t>Segment Reporting [Abstract]</t>
        </is>
      </c>
    </row>
    <row r="4">
      <c r="A4" s="4" t="inlineStr">
        <is>
          <t>Industry and Geographic Information</t>
        </is>
      </c>
      <c r="B4" s="4" t="inlineStr">
        <is>
          <t xml:space="preserve">The Company operates in one reportable segment. Sales to customers outside the U.S. represented 13%, 33% and 32% of total revenue for the years ended December 31, 2020, 2019 and 2018, respectively, of which sales to customers in China comprised 4%, 13% and 10%, respectively. As of December 31, 2020 and 2019, net accounts receivable due from foreign customers were $18.6 million and $22.9 million, respectively. For the year ended December 31, 2020, sales of our coronavirus products accounted for 70% of total revenue. For the years ended December 31, 2020, 2019 and 2018, sales of our influenza products accounted for 8%, 26%, and 24% respectively, of total revenue. The Company had sales to individual customers in excess of 10% of total revenue, as follows: Year ended December 31, 2020 2019 2018 Customer: A 29 % 13 % 12 % B 16 % 18 % 19 % C 13 % 5 % 5 % D 10 % 15 % 13 % 68 % 51 % 49 % As of December 31, 2020 and 2019, net accounts receivable from individual customers with balances due in excess of 10% of total accounts receivable totaled $411.7 million and $53.5 million, respectively. The following presents long-lived assets (excluding intangible assets) and total net revenue by geographic territory (in thousands): Long-lived assets as of December 31, Total revenue 2020 2019 2020 2019 2018 Domestic $ 108,375 $ 78,254 $ 1,452,329 $ 358,381 $ 354,895 Foreign 2,106 1,508 209,339 176,509 167,390 Total $ 110,481 $ 79,762 $ 1,661,668 $ 534,890 $ 522,285 Consolidated total revenues by product category are as follows (in thousands): Year ended December 31, 2020 2019 2018 Rapid Immunoassay $ 1,144,831 $ 191,736 $ 183,160 Cardiometabolic Immunoassay 242,933 266,505 266,524 Molecular Diagnostic Solutions 222,964 21,716 19,358 Specialized Diagnostic Solutions 50,940 54,933 53,243 Total revenues $ 1,661,668 $ 534,890 $ 522,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The following table presents the Company’s hierarchy for its assets and liabilities measured at fair value on a recurring basis as of the following periods (in thousands): December 31, 2020 December 31, 2019 Level 1 Level 2 Level 3 Total Level 1 Level 2 Level 3 Total Assets: Cash equivalents (money market funds) $ 200,003 $ — $ — $ 200,003 $ — $ — $ — $ — Derivative assets — 24 — 24 — 321 — 321 Total assets measured at fair value $ 200,003 $ 24 $ — $ 200,027 $ 321 $ — $ 321 Liabilities: Derivative liabilities $ — $ 3,061 $ — $ 3,061 $ — $ 433 $ — $ 433 Contingent consideration — — 11,896 11,896 — — 16,535 16,535 Deferred consideration — 115,951 — 115,951 — 151,382 — 151,382 Total liabilities measured at fair value $ — $ 119,012 $ 11,896 $ 130,908 $ — $ 151,815 $ 16,535 $ 168,350 There were no transfers of assets or liabilities between Level 1, Level 2, and Level 3 categories of the fair value hierarchy during the years ended December 31, 2020 and 2019. Cash equivalents consistent of funds held in money market accounts that are valued using quoted prices in active markets for identical instruments. Derivative financial instruments are based on observable inputs that are corroborated by market data. Observable inputs include broker quotes and daily market foreign currency rates and forward pricing curves. In connection with the acquisition of the BNP Business, the Company pays annual installments of $42.0 million each in deferred consideration through April 2023 and up to $8.0 million each in contingent consideration through April 2022. The fair value of the deferred consideration is calculated based on the net present value of cash payments using an estimated borrowing rate based on a quoted price for a similar liability. The fair value of contingent consideration is calculated using a discounted probability weighted valuation model. Discount rates used in such calculation is a significant assumption that is not observed in the market and, therefore, the resulting fair value represents a Level 3 measurement. The Company assesses the fair value of contingent consideration to be settled in cash related to these prior acquisitions using a discounted revenue model. Significant assumptions used in the measurement include revenue projections and discount rates. This fair value measurement of contingent consideration is based on significant inputs not observed in the market and thus represent Level 3 measurements. The changes in fair value of the contingent considerations during the years ended 2020, 2019 and 2018 were due to changes in the estimated payments and discounting periods. Changes in estimated fair value of contingent consideration liabilities from December 31, 2017 through December 31, 2020 are as follows (in thousands): Contingent consideration Balance at December 31, 2017 $ 24,301 Cash payments (6,303) Change in estimated fair value, recorded in general and administrative expenses 1,114 Balance at December 31, 2018 19,112 Cash payments (4,044) Change in estimated fair value, recorded in general and administrative expenses 1,467 Balance at December 31, 2019 16,535 Cash payments (6,044) Change in estimated fair value, recorded in general and administrative expenses 1,405 Balance at December 31, 2020 $ 11,8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Note 11. Employee Benefit Plan The Company has a defined contribution 401(k) plan (the “401(k) Plan”) covering all employees who are eligible to join the 401(k) Plan upon employment. Employee contributions are subject to a maximum limit by federal law. This Plan includes an employer match of 50% on the first 6% of pay contributed by the employee. The Company contributed approximately $3.1 million, $2.5 million and $2.6 million to the 401(k) Plan during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Notes)</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 xml:space="preserve">Foreign Currency Hedges In the normal course of business, the Company is exposed to gains and losses resulting from fluctuations in foreign currency exchange rates. As part of its strategy to manage the level of exposure to the risk of fluctuations in foreign currency exchange rates, the Company uses designated cash flow hedges in the form of foreign currency forward contracts to mitigate the impact of foreign currency translation on transactions that are denominated primarily in the Euro and the Chinese Yuan. The Company also uses non-designated forward contracts to hedge non-functional currency denominated balance sheet assets. Hedging relationships for all derivative hedges and the underlying hedged items, as well as the risk management objectives and strategies for undertaking the hedge transactions are formally documented. The Company does not use any derivative financial instruments for trading or other speculative purposes. Such forward foreign currency contracts are carried at fair value in prepaid expenses and other current assets or other current liabilities depending on the unrealized gain or loss position of the hedged contract as of the balance sheet date. Changes in the value of the derivatives are recorded to other comprehensive income (loss) until the underlying hedged item is recognized in earnings, or the derivative no longer qualifies as a highly effective hedge. The cash flows from derivatives treated as hedges are classified in the Consolidated Statements of Cash Flows in the same category as the item being hedged.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currency exchange rates at each respective date. We generally enter into master netting arrangements, which reduces credit risk by permitting net settlement of transactions with the same counterparty. We present our derivative assets and derivative liabilities at their net fair values. We did not have any derivative instruments with credit-risk related contingent features that would require us to post collateral. The following table summarizes the fair value and notional amounts of the foreign currency forward contracts as of December 31, 2020 and December 31, 2019 (in thousands): December 31, 2020 December 31, 2019 Notional Amount Fair Value, Net Notional Amount Fair Value, Net Designated cash flow hedges: Prepaid expenses and other current assets $ — $ — $ 27,944 $ 321 Other current liabilities $ 38,435 $ 2,819 $ 6,219 $ 433 Non-designated forward contracts: Prepaid expenses and other current assets $ 18,160 $ 24 $ — $ — Other current liabilities $ 23,120 $ 242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89941</v>
      </c>
      <c r="C3" s="6" t="n">
        <v>52775</v>
      </c>
    </row>
    <row r="4">
      <c r="A4" s="4" t="inlineStr">
        <is>
          <t>Accounts receivable, net</t>
        </is>
      </c>
      <c r="B4" s="5" t="n">
        <v>497688</v>
      </c>
      <c r="C4" s="5" t="n">
        <v>94496</v>
      </c>
    </row>
    <row r="5">
      <c r="A5" s="4" t="inlineStr">
        <is>
          <t>Inventories</t>
        </is>
      </c>
      <c r="B5" s="5" t="n">
        <v>113798</v>
      </c>
      <c r="C5" s="5" t="n">
        <v>58086</v>
      </c>
    </row>
    <row r="6">
      <c r="A6" s="4" t="inlineStr">
        <is>
          <t>Prepaid expenses and other current assets</t>
        </is>
      </c>
      <c r="B6" s="5" t="n">
        <v>40975</v>
      </c>
      <c r="C6" s="5" t="n">
        <v>16870</v>
      </c>
    </row>
    <row r="7">
      <c r="A7" s="4" t="inlineStr">
        <is>
          <t>Total current assets</t>
        </is>
      </c>
      <c r="B7" s="5" t="n">
        <v>1142402</v>
      </c>
      <c r="C7" s="5" t="n">
        <v>222227</v>
      </c>
    </row>
    <row r="8">
      <c r="A8" s="4" t="inlineStr">
        <is>
          <t>Property, plant and equipment, net</t>
        </is>
      </c>
      <c r="B8" s="5" t="n">
        <v>110481</v>
      </c>
      <c r="C8" s="5" t="n">
        <v>79762</v>
      </c>
    </row>
    <row r="9">
      <c r="A9" s="4" t="inlineStr">
        <is>
          <t>Right-of-use assets</t>
        </is>
      </c>
      <c r="B9" s="5" t="n">
        <v>100544</v>
      </c>
      <c r="C9" s="5" t="n">
        <v>92119</v>
      </c>
    </row>
    <row r="10">
      <c r="A10" s="4" t="inlineStr">
        <is>
          <t>Goodwill</t>
        </is>
      </c>
      <c r="B10" s="5" t="n">
        <v>337032</v>
      </c>
      <c r="C10" s="5" t="n">
        <v>337018</v>
      </c>
    </row>
    <row r="11">
      <c r="A11" s="4" t="inlineStr">
        <is>
          <t>Intangible assets, net</t>
        </is>
      </c>
      <c r="B11" s="5" t="n">
        <v>122431</v>
      </c>
      <c r="C11" s="5" t="n">
        <v>148112</v>
      </c>
    </row>
    <row r="12">
      <c r="A12" s="4" t="inlineStr">
        <is>
          <t>Deferred tax asset</t>
        </is>
      </c>
      <c r="B12" s="5" t="n">
        <v>44762</v>
      </c>
      <c r="C12" s="5" t="n">
        <v>24502</v>
      </c>
    </row>
    <row r="13">
      <c r="A13" s="4" t="inlineStr">
        <is>
          <t>Other non-current assets</t>
        </is>
      </c>
      <c r="B13" s="5" t="n">
        <v>13512</v>
      </c>
      <c r="C13" s="5" t="n">
        <v>7127</v>
      </c>
    </row>
    <row r="14">
      <c r="A14" s="4" t="inlineStr">
        <is>
          <t>Total assets</t>
        </is>
      </c>
      <c r="B14" s="5" t="n">
        <v>1871164</v>
      </c>
      <c r="C14" s="5" t="n">
        <v>910867</v>
      </c>
    </row>
    <row r="15">
      <c r="A15" s="3" t="inlineStr">
        <is>
          <t>Current liabilities:</t>
        </is>
      </c>
    </row>
    <row r="16">
      <c r="A16" s="4" t="inlineStr">
        <is>
          <t>Accounts payable</t>
        </is>
      </c>
      <c r="B16" s="5" t="n">
        <v>86316</v>
      </c>
      <c r="C16" s="5" t="n">
        <v>26701</v>
      </c>
    </row>
    <row r="17">
      <c r="A17" s="4" t="inlineStr">
        <is>
          <t>Accrued payroll and related expenses</t>
        </is>
      </c>
      <c r="B17" s="5" t="n">
        <v>34781</v>
      </c>
      <c r="C17" s="5" t="n">
        <v>17286</v>
      </c>
    </row>
    <row r="18">
      <c r="A18" s="4" t="inlineStr">
        <is>
          <t>Accrued Income Taxes, Current</t>
        </is>
      </c>
      <c r="B18" s="5" t="n">
        <v>127788</v>
      </c>
      <c r="C18" s="5" t="n">
        <v>0</v>
      </c>
    </row>
    <row r="19">
      <c r="A19" s="4" t="inlineStr">
        <is>
          <t>Operating Lease, Liability, Current</t>
        </is>
      </c>
      <c r="B19" s="5" t="n">
        <v>7799</v>
      </c>
      <c r="C19" s="5" t="n">
        <v>6412</v>
      </c>
    </row>
    <row r="20">
      <c r="A20" s="4" t="inlineStr">
        <is>
          <t>Contingent consideration</t>
        </is>
      </c>
      <c r="B20" s="5" t="n">
        <v>5987</v>
      </c>
      <c r="C20" s="5" t="n">
        <v>5969</v>
      </c>
    </row>
    <row r="21">
      <c r="A21" s="4" t="inlineStr">
        <is>
          <t>Deferred consideration</t>
        </is>
      </c>
      <c r="B21" s="5" t="n">
        <v>42000</v>
      </c>
      <c r="C21" s="5" t="n">
        <v>42000</v>
      </c>
    </row>
    <row r="22">
      <c r="A22" s="4" t="inlineStr">
        <is>
          <t>Convertible Senior Notes</t>
        </is>
      </c>
      <c r="B22" s="5" t="n">
        <v>0</v>
      </c>
      <c r="C22" s="5" t="n">
        <v>12661</v>
      </c>
    </row>
    <row r="23">
      <c r="A23" s="4" t="inlineStr">
        <is>
          <t>Other current liabilities</t>
        </is>
      </c>
      <c r="B23" s="5" t="n">
        <v>32290</v>
      </c>
      <c r="C23" s="5" t="n">
        <v>14862</v>
      </c>
    </row>
    <row r="24">
      <c r="A24" s="4" t="inlineStr">
        <is>
          <t>Total current liabilities</t>
        </is>
      </c>
      <c r="B24" s="5" t="n">
        <v>336961</v>
      </c>
      <c r="C24" s="5" t="n">
        <v>125891</v>
      </c>
    </row>
    <row r="25">
      <c r="A25" s="4" t="inlineStr">
        <is>
          <t>Operating lease liabilities - non-current</t>
        </is>
      </c>
      <c r="B25" s="5" t="n">
        <v>100706</v>
      </c>
      <c r="C25" s="5" t="n">
        <v>93227</v>
      </c>
    </row>
    <row r="26">
      <c r="A26" s="4" t="inlineStr">
        <is>
          <t>Deferred consideration - non-current</t>
        </is>
      </c>
      <c r="B26" s="5" t="n">
        <v>73951</v>
      </c>
      <c r="C26" s="5" t="n">
        <v>109382</v>
      </c>
    </row>
    <row r="27">
      <c r="A27" s="4" t="inlineStr">
        <is>
          <t>Contingent consideration - non-current</t>
        </is>
      </c>
      <c r="B27" s="5" t="n">
        <v>5909</v>
      </c>
      <c r="C27" s="5" t="n">
        <v>10566</v>
      </c>
    </row>
    <row r="28">
      <c r="A28" s="4" t="inlineStr">
        <is>
          <t>Other non-current liabilities</t>
        </is>
      </c>
      <c r="B28" s="5" t="n">
        <v>20934</v>
      </c>
      <c r="C28" s="5" t="n">
        <v>11981</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tock, $.001 par value per share; 5,000 shares authorized; none issued or outstanding at December 31, 2020 and 2019</t>
        </is>
      </c>
      <c r="B31" s="5" t="n">
        <v>0</v>
      </c>
      <c r="C31" s="5" t="n">
        <v>0</v>
      </c>
    </row>
    <row r="32">
      <c r="A32" s="4" t="inlineStr">
        <is>
          <t>Common stock, $.001 par value per share; 97,500 shares authorized; 42,290 and 41,868 shares issued and outstanding at December 31, 2020 and December 31, 2019, respectively</t>
        </is>
      </c>
      <c r="B32" s="5" t="n">
        <v>42</v>
      </c>
      <c r="C32" s="5" t="n">
        <v>42</v>
      </c>
    </row>
    <row r="33">
      <c r="A33" s="4" t="inlineStr">
        <is>
          <t>Additional paid-in capital</t>
        </is>
      </c>
      <c r="B33" s="5" t="n">
        <v>388121</v>
      </c>
      <c r="C33" s="5" t="n">
        <v>425557</v>
      </c>
    </row>
    <row r="34">
      <c r="A34" s="4" t="inlineStr">
        <is>
          <t>Accumulated other comprehensive loss</t>
        </is>
      </c>
      <c r="B34" s="5" t="n">
        <v>-431</v>
      </c>
      <c r="C34" s="5" t="n">
        <v>-463</v>
      </c>
    </row>
    <row r="35">
      <c r="A35" s="4" t="inlineStr">
        <is>
          <t>Retained earnings</t>
        </is>
      </c>
      <c r="B35" s="5" t="n">
        <v>944971</v>
      </c>
      <c r="C35" s="5" t="n">
        <v>134684</v>
      </c>
    </row>
    <row r="36">
      <c r="A36" s="4" t="inlineStr">
        <is>
          <t>Total stockholders’ equity</t>
        </is>
      </c>
      <c r="B36" s="5" t="n">
        <v>1332703</v>
      </c>
      <c r="C36" s="5" t="n">
        <v>559820</v>
      </c>
    </row>
    <row r="37">
      <c r="A37" s="4" t="inlineStr">
        <is>
          <t>Total liabilities and stockholders’ equity</t>
        </is>
      </c>
      <c r="B37" s="6" t="n">
        <v>1871164</v>
      </c>
      <c r="C37" s="6" t="n">
        <v>910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First Quarter Second Quarter Third Quarter Fourth Quarter (in thousands, except per share data) 2020 Total revenues $ 174,653 $ 201,754 $ 476,058 $ 809,203 Gross profit $ 114,991 $ 148,751 $ 383,619 $ 701,494 Operating income $ 51,628 $ 83,663 $ 307,959 $ 617,076 Net income $ 40,237 $ 67,652 $ 232,268 $ 470,130 Basic income per share $ 0.96 $ 1.61 $ 5.52 $ 11.14 Diluted income per share $ 0.93 $ 1.55 $ 5.33 $ 10.78 2019 Total revenues $ 147,968 $ 108,252 $ 126,492 $ 152,178 Gross profit $ 90,927 $ 59,179 $ 75,859 $ 94,840 Operating income $ 31,153 $ 5,818 $ 20,682 $ 35,063 Net income $ 24,844 $ 1,270 $ 16,181 $ 30,626 Basic earnings per share $ 0.63 $ 0.03 $ 0.39 $ 0.73 Diluted earnings per share $ 0.60 $ 0.03 $ 0.38 $ 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0</t>
        </is>
      </c>
    </row>
    <row r="3">
      <c r="A3" s="3" t="inlineStr">
        <is>
          <t>SEC Schedule, 12-09, Valuation and Qualifying Accounts [Abstract]</t>
        </is>
      </c>
    </row>
    <row r="4">
      <c r="A4" s="4" t="inlineStr">
        <is>
          <t>Consolidated Valuation and Qualifying Accounts</t>
        </is>
      </c>
      <c r="B4" s="4" t="inlineStr">
        <is>
          <t>SCHEDULE II QUIDEL CORPORATION CONSOLIDATED VALUATION AND QUALIFYING ACCOUNTS Description Balance at Additions charged to expense or as reductions to revenue (1) Deductions (2) Balance at end of (in thousands) Year ended December 31, 2020: Accounts receivable allowance $ 15,960 $ 276,988 $ (189,513) $ 103,435 Year ended December 31, 2019: Accounts receivable allowance $ 11,979 $ 65,649 $ (61,668) $ 15,960 Year ended December 31, 2018: Accounts receivable allowance $ 12,309 $ 65,142 $ (65,472) $ 11,979 (1) Primarily represents charges for contract rebate allowances recorded as reductions to revenue. Additions to allowance for doubtful accounts are recorded to sales and marketing expense. (2) The deductions represent actual charges against the accrual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Company Operations and 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The consolidated financial statements include the accounts of the Company and its wholly owned subsidiaries. All significant intercompany accounts and transactions have been eliminated.</t>
        </is>
      </c>
    </row>
    <row r="5">
      <c r="A5" s="4" t="inlineStr">
        <is>
          <t>Cash and Cash Equivalents</t>
        </is>
      </c>
      <c r="B5" s="4" t="inlineStr">
        <is>
          <t>Cash and Cash Equivalents— The Company considers cash equivalents to be highly liquid investments with a maturity at the date of purchase of three months or less. The Company invests its cash equivalents primarily in money market funds with high quality institutions.</t>
        </is>
      </c>
    </row>
    <row r="6">
      <c r="A6" s="4" t="inlineStr">
        <is>
          <t>Accounts Receivable</t>
        </is>
      </c>
      <c r="B6" s="4" t="inlineStr">
        <is>
          <t>Accounts Receivable— The Company sells its products directly to hospitals and reference laboratories as well as to distributors in the U.S. and internationally (see Note 9). The Company periodically assesses the financial strength of these customers and establishes reserves for anticipated losses when necessary, which historically have not been material. The balance of accounts receivable is net of reserves of $103.4 million and $16.0 million at December 31, 2020 and 2019, respectively, of which the reserve related to contract rebates was $100.8 million and $15.7 million, respectively.</t>
        </is>
      </c>
    </row>
    <row r="7">
      <c r="A7" s="4" t="inlineStr">
        <is>
          <t>Concentration of Credit Risk</t>
        </is>
      </c>
      <c r="B7" s="4" t="inlineStr">
        <is>
          <t>Concentration of Credit Risk— Financial instruments that potentially subject the Company to significant concentrations of credit risk consists principally of trade accounts receivable and cash equivalents.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t>
        </is>
      </c>
    </row>
    <row r="8">
      <c r="A8" s="4" t="inlineStr">
        <is>
          <t>Inventories</t>
        </is>
      </c>
      <c r="B8" s="4" t="inlineStr">
        <is>
          <t>Inventories—Inventories are stated at the lower of cost (first-in, first-out) or net realizable value. The Company reviews the components of its inventory periodically for excess, obsolete and impaired inventory and records a reduction to the carrying value when identified.</t>
        </is>
      </c>
    </row>
    <row r="9">
      <c r="A9" s="4" t="inlineStr">
        <is>
          <t>Property, Plant and Equipment</t>
        </is>
      </c>
      <c r="B9" s="4" t="inlineStr">
        <is>
          <t>Property, Plant and Equipment—Property, plant and equipment is recorded at cost and depreciated over the estimated useful lives of the assets ( three</t>
        </is>
      </c>
    </row>
    <row r="10">
      <c r="A10" s="4" t="inlineStr">
        <is>
          <t>Intangible Assets</t>
        </is>
      </c>
      <c r="B10" s="4" t="inlineStr">
        <is>
          <t>Goodwill and Intangible Assets—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and amortized on a straight-line basis over the estimated product life.</t>
        </is>
      </c>
    </row>
    <row r="11">
      <c r="A11" s="4" t="inlineStr">
        <is>
          <t>Convertible Debt</t>
        </is>
      </c>
      <c r="B11" s="4" t="inlineStr">
        <is>
          <t xml:space="preserve">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our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t>
        </is>
      </c>
    </row>
    <row r="12">
      <c r="A12" s="4" t="inlineStr">
        <is>
          <t>Revenue Recognition</t>
        </is>
      </c>
      <c r="B12" s="4" t="inlineStr">
        <is>
          <t>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upon historical experience, estimated discounting levels and estimated distributor inventory balances and recorded as a reduction of sales with offsets to accounts receivable and other current liabilities, respectively.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or the service is provided to the customer, meaning the customer has the ability to use and obtain the benefit of the goods or service.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The contract price is allocated between these two performance obligations based on the relative standalone selling prices. The instrument is considered an operating lease and revenue allocated to the instrument will be separately disclosed, if material.</t>
        </is>
      </c>
    </row>
    <row r="13">
      <c r="A13" s="4" t="inlineStr">
        <is>
          <t>Government Assistance</t>
        </is>
      </c>
      <c r="B13" s="4" t="inlineStr">
        <is>
          <t>Government Assistance — During the year ended December 31, 2020, the Company entered into a contract with the National Institute of Health (“NIH”), through its newly launched Rapid Acceleration of Diagnostics - Advanced Technology Platforms initiative, to support the Company’s expansion of its manufacturing capacity for its diagnostic assays that test for the SARS-CoV-2 antigen. The contract provides for consideration to the Company of up to $65.0 million and has a performance period of one year, which began in July 2020. The contract includes key deliverables and milestones that will directly support the upgrade and addition of new manufacturing lines as well as the outfitting of a new distribution center. The Company will also provide instruments and assays to NIH. There are no refund provisions under the contract.</t>
        </is>
      </c>
    </row>
    <row r="14">
      <c r="A14" s="4" t="inlineStr">
        <is>
          <t>Research and Development Costs</t>
        </is>
      </c>
      <c r="B14" s="4" t="inlineStr">
        <is>
          <t>Research and Development Costs— Research and development costs are charged to operations as incurred. In conjunction with certain third-party service agreements, the Company is required to make periodic payments based on achievement of certain milestones. The costs related to these research and development services are also charged to operations as incurred.</t>
        </is>
      </c>
    </row>
    <row r="15">
      <c r="A15" s="4" t="inlineStr">
        <is>
          <t>Product Shipment Costs</t>
        </is>
      </c>
      <c r="B15" s="4" t="inlineStr">
        <is>
          <t>Product Shipment Costs—Product shipment costs are included in sales and marketing expense in the accompanying Consolidated Statements of Income.</t>
        </is>
      </c>
    </row>
    <row r="16">
      <c r="A16" s="4" t="inlineStr">
        <is>
          <t>Advertising Costs</t>
        </is>
      </c>
      <c r="B16" s="4" t="inlineStr">
        <is>
          <t>Advertising Costs—Advertising costs are expensed as incurred.</t>
        </is>
      </c>
    </row>
    <row r="17">
      <c r="A17" s="4" t="inlineStr">
        <is>
          <t>Income Taxes</t>
        </is>
      </c>
      <c r="B17" s="4" t="inlineStr">
        <is>
          <t>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t>
        </is>
      </c>
    </row>
    <row r="18">
      <c r="A18" s="4" t="inlineStr">
        <is>
          <t>Fair Value of Financial Instruments</t>
        </is>
      </c>
      <c r="B18" s="4" t="inlineStr">
        <is>
          <t>Fair Value of Financial Instruments — The Company uses the fair value hierarchy established in Accounting Standards Codification (“ASC”) Topic 820 ,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and cash equivalents, accounts receivables, accounts payable and accrued liabilities approximate their fair values due to their short-term nature.</t>
        </is>
      </c>
    </row>
    <row r="19">
      <c r="A19" s="4" t="inlineStr">
        <is>
          <t>Stock-Based Compensation</t>
        </is>
      </c>
      <c r="B19" s="4" t="inlineStr">
        <is>
          <t>Stock-Based Compensation—Compensation expense related to stock options granted is recognized ratably over the service vesting period for the entire option. For stock options with graded vesting, the Company ensures that the cumulative amount of compensation expense recognized at the end of any reporting period at least equals the portion of the stock option that has vested at that date. The total number of stock options expected to vest is adjusted by estimated forfeiture rates. The Company determined the estimated fair value of each stock option on the date of grant using the Black-Scholes option valuation model. The fair value of restricted stock units is determined based on the closing market price of the Company’s common stock on the grant date. Compensation expense for time-based restricted stock units (“RSUs”) is measured at the grant date and recognized ratably over the vesting period. A portion of the restricted stock granted are performance-based and vesting is tied to achievement of specific Company goals over a three-year time period, subject to early vesting upon achievement of the performance goals. For purposes of measuring compensation expense for performance-based restricted stock units (“PSUs”), the number of shares ultimately expected to vest is estimated at each reporting date based on management’s expectations regarding the relevant performance criteria. The grant date of the PSUs takes place when the grant is authorized and the specific achievement goals are communicated.</t>
        </is>
      </c>
    </row>
    <row r="20">
      <c r="A20" s="4" t="inlineStr">
        <is>
          <t>Comprehensive (Loss) Income</t>
        </is>
      </c>
      <c r="B20" s="4" t="inlineStr">
        <is>
          <t>Comprehensive Income —Comprehensive income includes unrealized gains and losses which are related to the cumulative translation adjustments and derivative instruments excluded from the Company’s Consolidated Statements of Income.</t>
        </is>
      </c>
    </row>
    <row r="21">
      <c r="A21" s="4" t="inlineStr">
        <is>
          <t>Use of Estimates</t>
        </is>
      </c>
      <c r="B21" s="4" t="inlineStr">
        <is>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22">
      <c r="A22" s="4" t="inlineStr">
        <is>
          <t>Accounting Periods</t>
        </is>
      </c>
      <c r="B22" s="4" t="inlineStr">
        <is>
          <t>Accounting Periods —Each of the Company’s fiscal quarters end on the Sunday closest to the end of the calendar quarter. The Company’s fiscal year ended January 3, 2021 was 53 weeks and the Company’s fiscal years ended December 29, 2019 and December 30, 2018 were 52 weeks. For ease of reference, the calendar year end dates are used herein.</t>
        </is>
      </c>
    </row>
    <row r="23">
      <c r="A23" s="4" t="inlineStr">
        <is>
          <t>Lessee, Operating Leases</t>
        </is>
      </c>
      <c r="B23" s="4" t="inlineStr">
        <is>
          <t>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are incurred and are not included in the measurement of the ROU assets or lease liabilities. Short-term leases are excluded from the calculation of the ROU assets and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Earnings per share (Policies)</t>
        </is>
      </c>
      <c r="B1" s="2" t="inlineStr">
        <is>
          <t>12 Months Ended</t>
        </is>
      </c>
    </row>
    <row r="2">
      <c r="B2" s="2" t="inlineStr">
        <is>
          <t>Dec. 31, 2020</t>
        </is>
      </c>
    </row>
    <row r="3">
      <c r="A3" s="3" t="inlineStr">
        <is>
          <t>Earnings Per Share [Abstract]</t>
        </is>
      </c>
    </row>
    <row r="4">
      <c r="A4" s="4" t="inlineStr">
        <is>
          <t>Earnings Per Share, Policy [Policy Text Block]</t>
        </is>
      </c>
      <c r="B4" s="4" t="inlineStr">
        <is>
          <t>Basic earnings per share (“EPS”) is computed by dividing net income by the weighted-average number of common shares outstanding. Diluted EPS is computed based on the sum of the weighted average number of common shares and potentially dilutive common shares outstanding during the period. Potentially dilutive common shares consist of shares issuable from stock options, unvested RSUs and the 3.25% Convertible Senior Notes. Potentially dilutive common shares from outstanding stock options and unvested RSUs are determined using the average share price for each period under the treasury stock method. Potentially dilutive shares from the Convertible Senior Notes are determined using the if-converted method. Under the provisions of the if-converted method, the Convertible Senior Notes are assumed to be converted and the resulting common shares are included in the denominator of the EPS calculation and the interest expense, net of tax, recorded in connection with the Convertible Senior Notes is added back to net income. The Convertible Senior Notes have a dilutive impact when the average market price of the Company’s common stock exceeds the applicable conversion price of the notes. The Convertible Senior Notes became convertible on March 31, 2018 and matured on December 15,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Balance Sheet Account Details (Tables)</t>
        </is>
      </c>
      <c r="B1" s="2" t="inlineStr">
        <is>
          <t>12 Months Ended</t>
        </is>
      </c>
    </row>
    <row r="2">
      <c r="B2" s="2" t="inlineStr">
        <is>
          <t>Dec. 31, 2020</t>
        </is>
      </c>
    </row>
    <row r="3">
      <c r="A3" s="3" t="inlineStr">
        <is>
          <t>Balance Sheet Related Disclosures [Abstract]</t>
        </is>
      </c>
    </row>
    <row r="4">
      <c r="A4" s="4" t="inlineStr">
        <is>
          <t>Schedule of Other Current Assets</t>
        </is>
      </c>
      <c r="B4" s="4" t="inlineStr">
        <is>
          <t xml:space="preserve">The following is a summary of prepaid expenses and other current assets (in thousands): December 31, 2020 2019 Unbilled receivables $ 16,041 $ — Other receivables 15,442 7,857 Prepaid expenses 7,335 4,568 Other 2,157 4,445 Total prepaid expenses and other current assets $ 40,975 $ 16,870 </t>
        </is>
      </c>
    </row>
    <row r="5">
      <c r="A5" s="4" t="inlineStr">
        <is>
          <t>Summary of Inventories</t>
        </is>
      </c>
      <c r="B5" s="4" t="inlineStr">
        <is>
          <t xml:space="preserve">The following is a summary of inventories (in thousands): December 31, 2020 2019 Raw materials $ 58,264 $ 23,294 Work-in-process (materials, labor and overhead) 31,359 20,514 Finished goods (materials, labor and overhead) 24,175 14,278 Total inventories $ 113,798 $ 58,086 </t>
        </is>
      </c>
    </row>
    <row r="6">
      <c r="A6" s="4" t="inlineStr">
        <is>
          <t>Property, Plant and Equipment</t>
        </is>
      </c>
      <c r="B6" s="4" t="inlineStr">
        <is>
          <t xml:space="preserve">The following is a summary of property, plant and equipment (in thousands): December 31, 2020 2019 Equipment, furniture and fixtures $ 91,838 $ 80,599 Building and improvements 49,014 46,878 Leased instruments 60,722 47,656 Land 1,080 1,080 Construction in Progress 32,595 15,748 Total property, plant and equipment, gross 235,249 191,961 Less: accumulated depreciation and amortization (124,768) (112,199) Total property, plant and equipment, net $ 110,481 $ 79,762 </t>
        </is>
      </c>
    </row>
    <row r="7">
      <c r="A7" s="4" t="inlineStr">
        <is>
          <t>Summary of Intangible Assets</t>
        </is>
      </c>
      <c r="B7" s="4" t="inlineStr">
        <is>
          <t xml:space="preserve">Finite-lived intangible assets consisted of the following (dollar amounts in thousands): December 31, 2020 December 31, 2019 Description Weighted-average Gross Accumulated Net Gross Accumulated Net Purchased technology 9.1 $ 112,100 $ (71,426) $ 40,674 $ 112,100 $ (64,632) $ 47,468 Customer relationships 7.0 122,584 (60,688) 61,896 122,178 (44,045) 78,133 License agreements 9.9 6,518 (5,312) 1,206 6,509 (4,931) 1,578 Patent and trademark costs 10.8 28,740 (13,038) 15,702 28,740 (10,331) 18,409 Software development costs 5.0 8,743 (5,790) 2,953 7,432 (4,908) 2,524 Total finite-lived intangible assets $ 278,685 $ (156,254) $ 122,431 $ 276,959 $ (128,847) $ 148,112 </t>
        </is>
      </c>
    </row>
    <row r="8">
      <c r="A8" s="4" t="inlineStr">
        <is>
          <t>Summary of Expected Future Annual Amortization Expense</t>
        </is>
      </c>
      <c r="B8" s="4" t="inlineStr">
        <is>
          <t xml:space="preserve">The expected future annual amortization expense of the Company’s finite-lived intangible assets held as of December 31, 2020 is as follows (in thousands): For the years ending December 31, Amortization expense 2021 $ 27,452 2022 26,922 2023 26,211 2024 21,634 2025 7,979 Thereafter 12,233 Total $ 122,431 </t>
        </is>
      </c>
    </row>
    <row r="9">
      <c r="A9" s="4" t="inlineStr">
        <is>
          <t>Schedule of Other Current Liabilities</t>
        </is>
      </c>
      <c r="B9" s="4" t="inlineStr">
        <is>
          <t xml:space="preserve">The following is a summary of other current liabilities (in thousands): December 31, 2020 2019 Customer incentives $ 11,934 $ 7,369 Deferred revenue 3,733 336 Derivative liabilities 3,061 433 Other 13,562 6,724 Total other current liabilities $ 32,290 $ 14,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ized Interest Expense</t>
        </is>
      </c>
      <c r="B4" s="4" t="inlineStr">
        <is>
          <t xml:space="preserve">The following table summarizes the amount of interest expense for the following periods (in thousands): Year ended December 31, 2020 2019 2018 Amortization of debt discount and deferred issuance costs $ 368 $ 1,179 $ 3,094 Coupon interest 195 1,103 2,992 Total Interest Expense $ 563 $ 2,282 $ 6,086 </t>
        </is>
      </c>
    </row>
    <row r="5">
      <c r="A5" s="4" t="inlineStr">
        <is>
          <t>Schedule of Extinguishment of Debt</t>
        </is>
      </c>
      <c r="B5" s="4" t="inlineStr">
        <is>
          <t xml:space="preserve">The following table summarizes information about the settlement of the Convertible Senior Notes during the year ended December 31, 2020 (dollars in thousands): Year ended December 31, 2020 Principal amount settled $ 13,131 Number of shares of common stock issued 225,955 Payment on Convertible Senior Note and Derivative Liability $ 43,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Benefit) Provision for Income Taxes</t>
        </is>
      </c>
      <c r="B4" s="4" t="inlineStr">
        <is>
          <t>Significant components of the provision (benefit) for income taxes are as follows (in thousands): December 31, 2020 2019 2018 Current: Federal $ 198,498 $ 1,559 $ — State 34,608 746 755 Foreign 1,136 2,007 6,575 Total current provision 234,242 4,312 7,330 Deferred: Federal (2,855) 1,234 (9,970) State (1,104) (1,186) (7,944) Foreign (251) (103) (215) Total deferred (benefit) provision (4,210) (55) (18,129) Provision (benefit) for income taxes $ 230,032 $ 4,257 $ (10,799)</t>
        </is>
      </c>
    </row>
    <row r="5">
      <c r="A5" s="4" t="inlineStr">
        <is>
          <t>Schedule of Income before (Benefit) Provision for Income Taxes</t>
        </is>
      </c>
      <c r="B5" s="4" t="inlineStr">
        <is>
          <t xml:space="preserve">The Company’s income before income taxes was subject to taxes in the following jurisdictions for the following periods (in thousands): December 31, 2020 2019 2018 United States $ 1,035,752 $ 70,606 $ 46,592 Foreign 4,567 6,572 16,792 Income before income taxes $ 1,040,319 $ 77,178 $ 63,384 </t>
        </is>
      </c>
    </row>
    <row r="6">
      <c r="A6" s="4" t="inlineStr">
        <is>
          <t>Schedule of Deferred Tax Assets and Liabilities</t>
        </is>
      </c>
      <c r="B6" s="4" t="inlineStr">
        <is>
          <t xml:space="preserve">Significant components of the Company’s deferred tax assets and deferred tax liabilities as of December 31, 2020 and 2019 are shown below (in thousands): December 31, 2020 2019 Deferred tax assets: Lease liability $ 24,790 $ 22,009 Intangible assets 2,747 3,951 Allowance for returns and discounts 27,277 5,266 Stock-based compensation 8,367 5,197 Tax credit carryforwards 11,770 13,846 Other, net 10,426 6,610 Total deferred tax assets 85,377 56,879 Valuation allowance for deferred tax assets (2,281) (2,353) Total deferred tax assets, net of valuation allowance 83,096 54,526 Deferred tax liabilities: Right-of-use assets (22,969) (20,334) Intangible assets (1,133) (1,633) Property, plant and equipment (14,232) (8,057) Total deferred tax liabilities (38,334) (30,024) Net deferred tax assets $ 44,762 $ 24,502 </t>
        </is>
      </c>
    </row>
    <row r="7">
      <c r="A7" s="4" t="inlineStr">
        <is>
          <t>Reconciliation of Income Tax Computed at Federal Statutory Rate</t>
        </is>
      </c>
      <c r="B7" s="4" t="inlineStr">
        <is>
          <t>The reconciliation of income tax computed at the federal statutory rate to the provision (benefit) for income taxes from continuing operations is as follows (in thousands): Year ended December 31, 2020 2019 2018 Tax expense at statutory tax rate $ 218,467 $ 16,207 $ 13,311 State tax expense, net of federal tax 30,289 1,061 1,526 Permanent differences 3,843 611 635 Federal and state research credits—current year (5,037) (4,269) (3,628) Stock-based compensation (13,867) (10,408) (9,286) Change in valuation allowance (72) 523 (13,374) Foreign Derived Intangible Income Deduction (FDII) (8,589) (159) (786) Other 4,998 691 803 Provision (benefit) for income taxes $ 230,032 $ 4,257 $ (10,799)</t>
        </is>
      </c>
    </row>
    <row r="8">
      <c r="A8" s="4" t="inlineStr">
        <is>
          <t>Summary of Unrecognized Tax Benefits</t>
        </is>
      </c>
      <c r="B8" s="4" t="inlineStr">
        <is>
          <t xml:space="preserve">The following table summarizes the activity related to the Company’s unrecognized tax benefits (in thousands): Year ended December 31, 2020 2019 2018 Beginning balance $ 17,236 $ 15,245 $ 9,565 (Decreases) increases related to prior year tax positions (2,351) 287 (558) Increases related to current year tax positions 7,726 2,209 6,238 Expiration of the statute of limitations for the assessment of taxes (54) (505) — Ending balance $ 22,557 $ 17,236 $ 15,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Compensation Expense Related to Stock-Based Compensation Plans</t>
        </is>
      </c>
      <c r="B4" s="4" t="inlineStr">
        <is>
          <t xml:space="preserve">Stock-based compensation expense was as follows (in thousands): Year ended December 31, 2020 2019 2018 Cost of sales $ 2,012 $ 1,162 $ 763 Research and development 3,372 2,332 2,266 Sales and marketing 6,009 3,497 2,843 General and administrative 9,626 6,261 5,837 Total stock-based compensation expense $ 21,019 $ 13,252 $ 11,709 </t>
        </is>
      </c>
    </row>
    <row r="5">
      <c r="A5" s="4" t="inlineStr">
        <is>
          <t>Estimated Fair Value of Each Stock Option Award</t>
        </is>
      </c>
      <c r="B5" s="4" t="inlineStr">
        <is>
          <t>The estimated fair value of each stock option was determined on the date of grant using the Black-Scholes option valuation model with the following weighted-average assumptions: Year ended December 31, 2020 2019 2018 Risk-free interest rate 1.18 % 2.51 % 2.49 % Expected option life (in years) 5.12 5.68 6.29 Volatility rate 41 % 39 % 36 % Dividend rate 0 % 0 % 0 %</t>
        </is>
      </c>
    </row>
    <row r="6">
      <c r="A6" s="4" t="inlineStr">
        <is>
          <t>Summary of Status of Stock Option Activity</t>
        </is>
      </c>
      <c r="B6" s="4" t="inlineStr">
        <is>
          <t xml:space="preserve">A summary of the status of stock option activity for the years ended December 31, 2018, 2019 and 2020 is as follows (in thousands, except price data and years): Number Weighted- Weighted- Aggregate Outstanding at December 31, 2017 2,659 $ 18.54 Granted 159 46.50 Exercised (891) 17.07 Forfeited (50) 21.19 Outstanding at December 31, 2018 1,877 21.53 Granted 169 59.18 Exercised (1,091) 19.22 Forfeited (11) 49.71 Outstanding at December 31, 2019 944 30.63 Granted 145 96.34 Exercised (317) 21.03 Forfeited (12) 43.34 Outstanding at December 31, 2020 760 $ 46.95 6.79 $ 101,535 Vested and expected to vest at December 31, 2020 739 $ 46.03 6.74 $ 99,456 Exercisable at December 31, 2020 327 $ 23.32 5.16 $ 51,062 </t>
        </is>
      </c>
    </row>
    <row r="7">
      <c r="A7" s="4" t="inlineStr">
        <is>
          <t>Summary of Status of Stock Awards Activity</t>
        </is>
      </c>
      <c r="B7" s="4" t="inlineStr">
        <is>
          <t xml:space="preserve">A summary of the status of restricted stock unit activity for the years ended December 31, 2018, 2019 and 2020 is as follows (in thousands, except price data): Shares Weighted-average Non-vested at December 31, 2017 746 $ 20.88 Granted 242 49.97 Vested (296) 21.70 Forfeited (16) 28.40 Non-vested at December 31, 2018 676 30.75 Granted 279 59.75 Vested (148) 24.26 Forfeited (21) 43.90 Non-vested at December 31, 2019 786 41.88 Granted 235 101.20 Vested (123) 26.58 Forfeited (20) 58.32 Non-vested at December 31, 2020 878 $ 5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The following table reconciles net income and the weighted-average shares used in computing basic and diluted EPS in the respective periods (in thousands): Year ended December 31, 2020 2019 2018 Numerator: Net income used for basic earnings per share $ 810,287 $ 72,921 $ 74,183 Interest expense on Convertible Senior Notes, net of tax 445 1,848 4,927 Net income used for diluted earnings per share, if-converted method $ 810,732 $ 74,769 $ 79,110 Basic weighted-average common shares outstanding 42,124 40,860 37,995 Dilutive potential shares issuable from Convertible Senior Notes 295 1,062 2,850 Dilutive potential shares issuable from stock options and unvested RSUs 1,172 1,189 1,709 Diluted weighted-average common shares outstanding, if-converted 43,591 43,111 42,554 Potentially dilutive shares excluded from calculation due to anti-dilutive effect 10 199 161 </t>
        </is>
      </c>
    </row>
    <row r="5">
      <c r="A5" s="4" t="inlineStr">
        <is>
          <t>Schedule of Earnings Per Share, Basic and Diluted [Table Text Block]</t>
        </is>
      </c>
      <c r="B5" s="4" t="inlineStr">
        <is>
          <t xml:space="preserve">The following table reconciles net income and the weighted-average shares used in computing basic and diluted EPS in the respective periods (in thousands): Year ended December 31, 2020 2019 2018 Numerator: Net income used for basic earnings per share $ 810,287 $ 72,921 $ 74,183 Interest expense on Convertible Senior Notes, net of tax 445 1,848 4,927 Net income used for diluted earnings per share, if-converted method $ 810,732 $ 74,769 $ 79,110 Basic weighted-average common shares outstanding 42,124 40,860 37,995 Dilutive potential shares issuable from Convertible Senior Notes 295 1,062 2,850 Dilutive potential shares issuable from stock options and unvested RSUs 1,172 1,189 1,709 Diluted weighted-average common shares outstanding, if-converted 43,591 43,111 42,554 Potentially dilutive shares excluded from calculation due to anti-dilutive effect 10 199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Expense and Supplemental Cash Flow Information</t>
        </is>
      </c>
      <c r="B4" s="4" t="inlineStr">
        <is>
          <t xml:space="preserve">The components of lease expense and supplemental cash flow information related to leases during the respective periods are as follows (in thousands): Year ended December 31, 2020 2019 Finance lease ROU asset amortization $ 303 $ 314 Finance lease interest expense 877 835 Total finance lease costs 1,180 1,149 Operating lease costs 11,236 10,130 Total lease costs $ 12,416 $ 11,279 Cash paid for amounts included in the measurement of operating lease liabilities Operating cash flows from operating leases $ 10,801 $ 9,385 Operating cash flows from finance leases $ 877 $ 835 ROU assets obtained in exchange for new lease liabilities Operating leases $ 15,271 $ 12,231 Finance leases $ — $ 1,369 </t>
        </is>
      </c>
    </row>
    <row r="5">
      <c r="A5" s="4" t="inlineStr">
        <is>
          <t>Commitments for Minimum Rentals under Non-cancelable Operating Leases</t>
        </is>
      </c>
      <c r="B5" s="4" t="inlineStr">
        <is>
          <t>The Company leases its facilities and certain equipment. Commitments for minimum rentals under non-cancelable leases at the end of 2020 are as follows (dollars in thousands): Years ending December 31, Operating Finance 2021 $ 12,043 $ 1,215 2022 11,396 1,258 2023 11,281 1,277 2024 11,226 1,098 2025 11,327 1,019 Thereafter 79,893 12,420 Total lease payments 137,166 18,287 Less: imputed interest (28,661) (13,949) Total 108,505 4,338 Less: current portion (7,799) (238) Non-current portion $ 100,706 $ 4,100 Weighted average remaining lease term 14.3 years 12.6 years Weighted average discount rate 4 % 27 %</t>
        </is>
      </c>
    </row>
    <row r="6">
      <c r="A6" s="4" t="inlineStr">
        <is>
          <t>Commitments for Minimum Rentals under Non-cancelable Finance Leases</t>
        </is>
      </c>
      <c r="B6" s="4" t="inlineStr">
        <is>
          <t>The Company leases its facilities and certain equipment. Commitments for minimum rentals under non-cancelable leases at the end of 2020 are as follows (dollars in thousands): Years ending December 31, Operating Finance 2021 $ 12,043 $ 1,215 2022 11,396 1,258 2023 11,281 1,277 2024 11,226 1,098 2025 11,327 1,019 Thereafter 79,893 12,420 Total lease payments 137,166 18,287 Less: imputed interest (28,661) (13,949) Total 108,505 4,338 Less: current portion (7,799) (238) Non-current portion $ 100,706 $ 4,100 Weighted average remaining lease term 14.3 years 12.6 years Weighted average discount rate 4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97500000</v>
      </c>
      <c r="C8" s="5" t="n">
        <v>97500000</v>
      </c>
    </row>
    <row r="9">
      <c r="A9" s="4" t="inlineStr">
        <is>
          <t>Common stock, shares issued</t>
        </is>
      </c>
      <c r="B9" s="5" t="n">
        <v>42290000</v>
      </c>
      <c r="C9" s="5" t="n">
        <v>41868000</v>
      </c>
    </row>
    <row r="10">
      <c r="A10" s="4" t="inlineStr">
        <is>
          <t>Common stock, shares outstanding</t>
        </is>
      </c>
      <c r="B10" s="5" t="n">
        <v>42290000</v>
      </c>
      <c r="C10" s="5" t="n">
        <v>418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dustry and Geographic Information (Tables)</t>
        </is>
      </c>
      <c r="B1" s="2" t="inlineStr">
        <is>
          <t>12 Months Ended</t>
        </is>
      </c>
    </row>
    <row r="2">
      <c r="B2" s="2" t="inlineStr">
        <is>
          <t>Dec. 31, 2020</t>
        </is>
      </c>
    </row>
    <row r="3">
      <c r="A3" s="3" t="inlineStr">
        <is>
          <t>Segment Reporting [Abstract]</t>
        </is>
      </c>
    </row>
    <row r="4">
      <c r="A4" s="4" t="inlineStr">
        <is>
          <t>Sales to Individual Customers in Excess of 10% of Total Revenue</t>
        </is>
      </c>
      <c r="B4" s="4" t="inlineStr">
        <is>
          <t>The Company had sales to individual customers in excess of 10% of total revenue, as follows: Year ended December 31, 2020 2019 2018 Customer: A 29 % 13 % 12 % B 16 % 18 % 19 % C 13 % 5 % 5 % D 10 % 15 % 13 % 68 % 51 % 49 %</t>
        </is>
      </c>
    </row>
    <row r="5">
      <c r="A5" s="4" t="inlineStr">
        <is>
          <t>Long-Lived Assets (Excluding Intangible Assets) and Total Net Revenue</t>
        </is>
      </c>
      <c r="B5" s="4" t="inlineStr">
        <is>
          <t xml:space="preserve">The following presents long-lived assets (excluding intangible assets) and total net revenue by geographic territory (in thousands): Long-lived assets as of December 31, Total revenue 2020 2019 2020 2019 2018 Domestic $ 108,375 $ 78,254 $ 1,452,329 $ 358,381 $ 354,895 Foreign 2,106 1,508 209,339 176,509 167,390 Total $ 110,481 $ 79,762 $ 1,661,668 $ 534,890 $ 522,285 </t>
        </is>
      </c>
    </row>
    <row r="6">
      <c r="A6" s="4" t="inlineStr">
        <is>
          <t>Consolidated Net Product Revenues by Disease State</t>
        </is>
      </c>
      <c r="B6" s="4" t="inlineStr">
        <is>
          <t xml:space="preserve">Consolidated total revenues by product category are as follows (in thousands): Year ended December 31, 2020 2019 2018 Rapid Immunoassay $ 1,144,831 $ 191,736 $ 183,160 Cardiometabolic Immunoassay 242,933 266,505 266,524 Molecular Diagnostic Solutions 222,964 21,716 19,358 Specialized Diagnostic Solutions 50,940 54,933 53,243 Total revenues $ 1,661,668 $ 534,890 $ 522,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The following table presents the Company’s hierarchy for its assets and liabilities measured at fair value on a recurring basis as of the following periods (in thousands): December 31, 2020 December 31, 2019 Level 1 Level 2 Level 3 Total Level 1 Level 2 Level 3 Total Assets: Cash equivalents (money market funds) $ 200,003 $ — $ — $ 200,003 $ — $ — $ — $ — Derivative assets — 24 — 24 — 321 — 321 Total assets measured at fair value $ 200,003 $ 24 $ — $ 200,027 $ 321 $ — $ 321 Liabilities: Derivative liabilities $ — $ 3,061 $ — $ 3,061 $ — $ 433 $ — $ 433 Contingent consideration — — 11,896 11,896 — — 16,535 16,535 Deferred consideration — 115,951 — 115,951 — 151,382 — 151,382 Total liabilities measured at fair value $ — $ 119,012 $ 11,896 $ 130,908 $ — $ 151,815 $ 16,535 $ 168,350 </t>
        </is>
      </c>
    </row>
    <row r="5">
      <c r="A5" s="4" t="inlineStr">
        <is>
          <t>Changes in Estimated Fair Value of Contingent Consideration Liabilities</t>
        </is>
      </c>
      <c r="B5" s="4" t="inlineStr">
        <is>
          <t xml:space="preserve">Changes in estimated fair value of contingent consideration liabilities from December 31, 2017 through December 31, 2020 are as follows (in thousands): Contingent consideration Balance at December 31, 2017 $ 24,301 Cash payments (6,303) Change in estimated fair value, recorded in general and administrative expenses 1,114 Balance at December 31, 2018 19,112 Cash payments (4,044) Change in estimated fair value, recorded in general and administrative expenses 1,467 Balance at December 31, 2019 16,535 Cash payments (6,044) Change in estimated fair value, recorded in general and administrative expenses 1,405 Balance at December 31, 2020 $ 11,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Assets at Fair Value [Table Text Block]</t>
        </is>
      </c>
      <c r="B4" s="4" t="inlineStr">
        <is>
          <t xml:space="preserve">The following table summarizes the fair value and notional amounts of the foreign currency forward contracts as of December 31, 2020 and December 31, 2019 (in thousands): December 31, 2020 December 31, 2019 Notional Amount Fair Value, Net Notional Amount Fair Value, Net Designated cash flow hedges: Prepaid expenses and other current assets $ — $ — $ 27,944 $ 321 Other current liabilities $ 38,435 $ 2,819 $ 6,219 $ 433 Non-designated forward contracts: Prepaid expenses and other current assets $ 18,160 $ 24 $ — $ — Other current liabilities $ 23,120 $ 24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First Quarter Second Quarter Third Quarter Fourth Quarter (in thousands, except per share data) 2020 Total revenues $ 174,653 $ 201,754 $ 476,058 $ 809,203 Gross profit $ 114,991 $ 148,751 $ 383,619 $ 701,494 Operating income $ 51,628 $ 83,663 $ 307,959 $ 617,076 Net income $ 40,237 $ 67,652 $ 232,268 $ 470,130 Basic income per share $ 0.96 $ 1.61 $ 5.52 $ 11.14 Diluted income per share $ 0.93 $ 1.55 $ 5.33 $ 10.78 2019 Total revenues $ 147,968 $ 108,252 $ 126,492 $ 152,178 Gross profit $ 90,927 $ 59,179 $ 75,859 $ 94,840 Operating income $ 31,153 $ 5,818 $ 20,682 $ 35,063 Net income $ 24,844 $ 1,270 $ 16,181 $ 30,626 Basic earnings per share $ 0.63 $ 0.03 $ 0.39 $ 0.73 Diluted earnings per share $ 0.60 $ 0.03 $ 0.38 $ 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mpany Operations and Summary of Significant Accounting Policies - Additional Information (Detail) $ in Thousands</t>
        </is>
      </c>
      <c r="B1" s="2" t="inlineStr">
        <is>
          <t>12 Months Ended</t>
        </is>
      </c>
    </row>
    <row r="2">
      <c r="B2" s="2" t="inlineStr">
        <is>
          <t>Dec. 31, 2020USD ($)segment</t>
        </is>
      </c>
      <c r="C2" s="2" t="inlineStr">
        <is>
          <t>Dec. 31, 2019USD ($)</t>
        </is>
      </c>
      <c r="D2" s="2" t="inlineStr">
        <is>
          <t>Dec. 31, 2018USD ($)</t>
        </is>
      </c>
    </row>
    <row r="3">
      <c r="A3" s="3" t="inlineStr">
        <is>
          <t>New Accounting Pronouncements or Change in Accounting Principle [Line Items]</t>
        </is>
      </c>
    </row>
    <row r="4">
      <c r="A4" s="4" t="inlineStr">
        <is>
          <t>Number of reportable segments | segment</t>
        </is>
      </c>
      <c r="B4" s="5" t="n">
        <v>1</v>
      </c>
    </row>
    <row r="5">
      <c r="A5" s="4" t="inlineStr">
        <is>
          <t>Cash and cash equivalents maximum maturity period</t>
        </is>
      </c>
      <c r="B5" s="4" t="inlineStr">
        <is>
          <t>3 months</t>
        </is>
      </c>
    </row>
    <row r="6">
      <c r="A6" s="4" t="inlineStr">
        <is>
          <t>Allowance receivables</t>
        </is>
      </c>
      <c r="B6" s="6" t="n">
        <v>103400</v>
      </c>
      <c r="C6" s="6" t="n">
        <v>16000</v>
      </c>
    </row>
    <row r="7">
      <c r="A7" s="4" t="inlineStr">
        <is>
          <t>Allowance receivables, contract rebates</t>
        </is>
      </c>
      <c r="B7" s="5" t="n">
        <v>100800</v>
      </c>
      <c r="C7" s="5" t="n">
        <v>15700</v>
      </c>
    </row>
    <row r="8">
      <c r="A8" s="4" t="inlineStr">
        <is>
          <t>Costs and Expenses</t>
        </is>
      </c>
      <c r="B8" s="5" t="n">
        <v>288529</v>
      </c>
      <c r="C8" s="5" t="n">
        <v>228089</v>
      </c>
      <c r="D8" s="6" t="n">
        <v>219784</v>
      </c>
    </row>
    <row r="9">
      <c r="A9" s="4" t="inlineStr">
        <is>
          <t>Contract Consideration</t>
        </is>
      </c>
      <c r="B9" s="5" t="n">
        <v>65000</v>
      </c>
    </row>
    <row r="10">
      <c r="A10" s="4" t="inlineStr">
        <is>
          <t>Government Contract Receivable</t>
        </is>
      </c>
      <c r="B10" s="5" t="n">
        <v>15900</v>
      </c>
    </row>
    <row r="11">
      <c r="A11" s="4" t="inlineStr">
        <is>
          <t>Unbilled Contracts Receivable</t>
        </is>
      </c>
      <c r="B11" s="6" t="n">
        <v>16041</v>
      </c>
      <c r="C11" s="5" t="n">
        <v>0</v>
      </c>
    </row>
    <row r="12">
      <c r="A12" s="4" t="inlineStr">
        <is>
          <t>Revenue, Remaining Performance Obligation, Expected Timing of Satisfaction, Start Date [Axis]: 2020-07-01</t>
        </is>
      </c>
    </row>
    <row r="13">
      <c r="A13" s="3" t="inlineStr">
        <is>
          <t>New Accounting Pronouncements or Change in Accounting Principle [Line Items]</t>
        </is>
      </c>
    </row>
    <row r="14">
      <c r="A14" s="4" t="inlineStr">
        <is>
          <t>Revenue, Remaining Performance Obligation, Expected Timing of Satisfaction, Period</t>
        </is>
      </c>
      <c r="B14" s="4" t="inlineStr">
        <is>
          <t>1 year</t>
        </is>
      </c>
    </row>
    <row r="15">
      <c r="A15" s="4" t="inlineStr">
        <is>
          <t>Minimum [Member]</t>
        </is>
      </c>
    </row>
    <row r="16">
      <c r="A16" s="3" t="inlineStr">
        <is>
          <t>New Accounting Pronouncements or Change in Accounting Principle [Line Items]</t>
        </is>
      </c>
    </row>
    <row r="17">
      <c r="A17" s="4" t="inlineStr">
        <is>
          <t>Estimated useful lives of the assets</t>
        </is>
      </c>
      <c r="B17" s="4" t="inlineStr">
        <is>
          <t>3 years</t>
        </is>
      </c>
    </row>
    <row r="18">
      <c r="A18" s="4" t="inlineStr">
        <is>
          <t>Maximum [Member]</t>
        </is>
      </c>
    </row>
    <row r="19">
      <c r="A19" s="3" t="inlineStr">
        <is>
          <t>New Accounting Pronouncements or Change in Accounting Principle [Line Items]</t>
        </is>
      </c>
    </row>
    <row r="20">
      <c r="A20" s="4" t="inlineStr">
        <is>
          <t>Estimated useful lives of the assets</t>
        </is>
      </c>
      <c r="B20" s="4" t="inlineStr">
        <is>
          <t>15 years</t>
        </is>
      </c>
    </row>
    <row r="21">
      <c r="A21" s="4" t="inlineStr">
        <is>
          <t>Shipping and Handling [Member]</t>
        </is>
      </c>
    </row>
    <row r="22">
      <c r="A22" s="3" t="inlineStr">
        <is>
          <t>New Accounting Pronouncements or Change in Accounting Principle [Line Items]</t>
        </is>
      </c>
    </row>
    <row r="23">
      <c r="A23" s="4" t="inlineStr">
        <is>
          <t>Costs and Expenses</t>
        </is>
      </c>
      <c r="B23" s="6" t="n">
        <v>14200</v>
      </c>
      <c r="C23" s="5" t="n">
        <v>9500</v>
      </c>
      <c r="D23" s="5" t="n">
        <v>8300</v>
      </c>
    </row>
    <row r="24">
      <c r="A24" s="4" t="inlineStr">
        <is>
          <t>Advertising [Member]</t>
        </is>
      </c>
    </row>
    <row r="25">
      <c r="A25" s="3" t="inlineStr">
        <is>
          <t>New Accounting Pronouncements or Change in Accounting Principle [Line Items]</t>
        </is>
      </c>
    </row>
    <row r="26">
      <c r="A26" s="4" t="inlineStr">
        <is>
          <t>Costs and Expenses</t>
        </is>
      </c>
      <c r="B26" s="6" t="n">
        <v>1100</v>
      </c>
      <c r="C26" s="6" t="n">
        <v>1300</v>
      </c>
      <c r="D26" s="6" t="n">
        <v>9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Prepaid expenses and other current assets (Details) - USD ($) $ in Thousands</t>
        </is>
      </c>
      <c r="B1" s="2" t="inlineStr">
        <is>
          <t>Dec. 31, 2020</t>
        </is>
      </c>
      <c r="C1" s="2" t="inlineStr">
        <is>
          <t>Dec. 31, 2019</t>
        </is>
      </c>
    </row>
    <row r="2">
      <c r="A2" s="3" t="inlineStr">
        <is>
          <t>Offsetting [Abstract]</t>
        </is>
      </c>
    </row>
    <row r="3">
      <c r="A3" s="4" t="inlineStr">
        <is>
          <t>Unbilled Contracts Receivable</t>
        </is>
      </c>
      <c r="B3" s="6" t="n">
        <v>16041</v>
      </c>
      <c r="C3" s="6" t="n">
        <v>0</v>
      </c>
    </row>
    <row r="4">
      <c r="A4" s="4" t="inlineStr">
        <is>
          <t>Receivables under transition service agreements</t>
        </is>
      </c>
      <c r="B4" s="5" t="n">
        <v>15442</v>
      </c>
      <c r="C4" s="5" t="n">
        <v>7857</v>
      </c>
    </row>
    <row r="5">
      <c r="A5" s="4" t="inlineStr">
        <is>
          <t>Prepaid expenses</t>
        </is>
      </c>
      <c r="B5" s="5" t="n">
        <v>7335</v>
      </c>
      <c r="C5" s="5" t="n">
        <v>4568</v>
      </c>
    </row>
    <row r="6">
      <c r="A6" s="4" t="inlineStr">
        <is>
          <t>Other</t>
        </is>
      </c>
      <c r="B6" s="5" t="n">
        <v>2157</v>
      </c>
      <c r="C6" s="5" t="n">
        <v>4445</v>
      </c>
    </row>
    <row r="7">
      <c r="A7" s="4" t="inlineStr">
        <is>
          <t>Prepaid expenses and other current assets</t>
        </is>
      </c>
      <c r="B7" s="6" t="n">
        <v>40975</v>
      </c>
      <c r="C7" s="6" t="n">
        <v>168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Account Details - Inventories (Details) - USD ($) $ in Thousands</t>
        </is>
      </c>
      <c r="B1" s="2" t="inlineStr">
        <is>
          <t>Dec. 31, 2020</t>
        </is>
      </c>
      <c r="C1" s="2" t="inlineStr">
        <is>
          <t>Dec. 31, 2019</t>
        </is>
      </c>
    </row>
    <row r="2">
      <c r="A2" s="3" t="inlineStr">
        <is>
          <t>Balance Sheet Related Disclosures [Abstract]</t>
        </is>
      </c>
    </row>
    <row r="3">
      <c r="A3" s="4" t="inlineStr">
        <is>
          <t>Raw materials</t>
        </is>
      </c>
      <c r="B3" s="6" t="n">
        <v>58264</v>
      </c>
      <c r="C3" s="6" t="n">
        <v>23294</v>
      </c>
    </row>
    <row r="4">
      <c r="A4" s="4" t="inlineStr">
        <is>
          <t>Work-in-process (materials, labor and overhead)</t>
        </is>
      </c>
      <c r="B4" s="5" t="n">
        <v>31359</v>
      </c>
      <c r="C4" s="5" t="n">
        <v>20514</v>
      </c>
    </row>
    <row r="5">
      <c r="A5" s="4" t="inlineStr">
        <is>
          <t>Finished goods (materials, labor and overhead)</t>
        </is>
      </c>
      <c r="B5" s="5" t="n">
        <v>24175</v>
      </c>
      <c r="C5" s="5" t="n">
        <v>14278</v>
      </c>
    </row>
    <row r="6">
      <c r="A6" s="4" t="inlineStr">
        <is>
          <t>Total inventories</t>
        </is>
      </c>
      <c r="B6" s="6" t="n">
        <v>113798</v>
      </c>
      <c r="C6" s="6" t="n">
        <v>580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 Details -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plant and equipment, gross</t>
        </is>
      </c>
      <c r="B4" s="6" t="n">
        <v>235249</v>
      </c>
      <c r="C4" s="6" t="n">
        <v>191961</v>
      </c>
    </row>
    <row r="5">
      <c r="A5" s="4" t="inlineStr">
        <is>
          <t>Less: accumulated depreciation and amortization</t>
        </is>
      </c>
      <c r="B5" s="5" t="n">
        <v>-124768</v>
      </c>
      <c r="C5" s="5" t="n">
        <v>-112199</v>
      </c>
    </row>
    <row r="6">
      <c r="A6" s="4" t="inlineStr">
        <is>
          <t>Property, Plant and Equipment, Net</t>
        </is>
      </c>
      <c r="B6" s="5" t="n">
        <v>110481</v>
      </c>
      <c r="C6" s="5" t="n">
        <v>79762</v>
      </c>
    </row>
    <row r="7">
      <c r="A7" s="4" t="inlineStr">
        <is>
          <t>Depreciation and amortization</t>
        </is>
      </c>
      <c r="B7" s="5" t="n">
        <v>20800</v>
      </c>
      <c r="C7" s="5" t="n">
        <v>19400</v>
      </c>
      <c r="D7" s="6" t="n">
        <v>17700</v>
      </c>
    </row>
    <row r="8">
      <c r="A8" s="4" t="inlineStr">
        <is>
          <t>Equipment, furniture and fixtures</t>
        </is>
      </c>
    </row>
    <row r="9">
      <c r="A9" s="3" t="inlineStr">
        <is>
          <t>Property, Plant and Equipment [Line Items]</t>
        </is>
      </c>
    </row>
    <row r="10">
      <c r="A10" s="4" t="inlineStr">
        <is>
          <t>Total property, plant and equipment, gross</t>
        </is>
      </c>
      <c r="B10" s="5" t="n">
        <v>91838</v>
      </c>
      <c r="C10" s="5" t="n">
        <v>80599</v>
      </c>
    </row>
    <row r="11">
      <c r="A11" s="4" t="inlineStr">
        <is>
          <t>Building and improvements</t>
        </is>
      </c>
    </row>
    <row r="12">
      <c r="A12" s="3" t="inlineStr">
        <is>
          <t>Property, Plant and Equipment [Line Items]</t>
        </is>
      </c>
    </row>
    <row r="13">
      <c r="A13" s="4" t="inlineStr">
        <is>
          <t>Total property, plant and equipment, gross</t>
        </is>
      </c>
      <c r="B13" s="5" t="n">
        <v>49014</v>
      </c>
      <c r="C13" s="5" t="n">
        <v>46878</v>
      </c>
    </row>
    <row r="14">
      <c r="A14" s="4" t="inlineStr">
        <is>
          <t>Leased instruments</t>
        </is>
      </c>
    </row>
    <row r="15">
      <c r="A15" s="3" t="inlineStr">
        <is>
          <t>Property, Plant and Equipment [Line Items]</t>
        </is>
      </c>
    </row>
    <row r="16">
      <c r="A16" s="4" t="inlineStr">
        <is>
          <t>Total property, plant and equipment, gross</t>
        </is>
      </c>
      <c r="B16" s="5" t="n">
        <v>60722</v>
      </c>
      <c r="C16" s="5" t="n">
        <v>47656</v>
      </c>
    </row>
    <row r="17">
      <c r="A17" s="4" t="inlineStr">
        <is>
          <t>Land</t>
        </is>
      </c>
    </row>
    <row r="18">
      <c r="A18" s="3" t="inlineStr">
        <is>
          <t>Property, Plant and Equipment [Line Items]</t>
        </is>
      </c>
    </row>
    <row r="19">
      <c r="A19" s="4" t="inlineStr">
        <is>
          <t>Total property, plant and equipment, gross</t>
        </is>
      </c>
      <c r="B19" s="5" t="n">
        <v>1080</v>
      </c>
      <c r="C19" s="5" t="n">
        <v>1080</v>
      </c>
    </row>
    <row r="20">
      <c r="A20" s="4" t="inlineStr">
        <is>
          <t>Construction in Progress</t>
        </is>
      </c>
    </row>
    <row r="21">
      <c r="A21" s="3" t="inlineStr">
        <is>
          <t>Property, Plant and Equipment [Line Items]</t>
        </is>
      </c>
    </row>
    <row r="22">
      <c r="A22" s="4" t="inlineStr">
        <is>
          <t>Total property, plant and equipment, gross</t>
        </is>
      </c>
      <c r="B22" s="6" t="n">
        <v>32595</v>
      </c>
      <c r="C22" s="6" t="n">
        <v>1574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 Details - Additional Inform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Depreciation and amortization</t>
        </is>
      </c>
      <c r="B4" s="6" t="n">
        <v>20800</v>
      </c>
      <c r="C4" s="6" t="n">
        <v>19400</v>
      </c>
      <c r="D4" s="6" t="n">
        <v>17700</v>
      </c>
    </row>
    <row r="5">
      <c r="A5" s="4" t="inlineStr">
        <is>
          <t>Amortization of Intangible Assets</t>
        </is>
      </c>
      <c r="B5" s="5" t="n">
        <v>27300</v>
      </c>
      <c r="C5" s="5" t="n">
        <v>27500</v>
      </c>
      <c r="D5" s="5" t="n">
        <v>28800</v>
      </c>
    </row>
    <row r="6">
      <c r="A6" s="4" t="inlineStr">
        <is>
          <t>Goodwill</t>
        </is>
      </c>
      <c r="B6" s="5" t="n">
        <v>337032</v>
      </c>
      <c r="C6" s="5" t="n">
        <v>337018</v>
      </c>
    </row>
    <row r="7">
      <c r="A7" s="4" t="inlineStr">
        <is>
          <t>Capitalized Software Cost [Member]</t>
        </is>
      </c>
    </row>
    <row r="8">
      <c r="A8" s="3" t="inlineStr">
        <is>
          <t>Finite-Lived Intangible Assets [Line Items]</t>
        </is>
      </c>
    </row>
    <row r="9">
      <c r="A9" s="4" t="inlineStr">
        <is>
          <t>Amortization of Intangible Assets</t>
        </is>
      </c>
      <c r="B9" s="6" t="n">
        <v>900</v>
      </c>
      <c r="C9" s="6" t="n">
        <v>800</v>
      </c>
      <c r="D9" s="6" t="n">
        <v>1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Account Details - Goodwill an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assets</t>
        </is>
      </c>
      <c r="B4" s="6" t="n">
        <v>278685</v>
      </c>
      <c r="C4" s="6" t="n">
        <v>276959</v>
      </c>
    </row>
    <row r="5">
      <c r="A5" s="4" t="inlineStr">
        <is>
          <t>Accumulated amortization</t>
        </is>
      </c>
      <c r="B5" s="5" t="n">
        <v>-156254</v>
      </c>
      <c r="C5" s="5" t="n">
        <v>-128847</v>
      </c>
    </row>
    <row r="6">
      <c r="A6" s="4" t="inlineStr">
        <is>
          <t>Total</t>
        </is>
      </c>
      <c r="B6" s="6" t="n">
        <v>122431</v>
      </c>
      <c r="C6" s="5" t="n">
        <v>148112</v>
      </c>
    </row>
    <row r="7">
      <c r="A7" s="4" t="inlineStr">
        <is>
          <t>Purchased technology</t>
        </is>
      </c>
    </row>
    <row r="8">
      <c r="A8" s="3" t="inlineStr">
        <is>
          <t>Finite-Lived Intangible Assets [Line Items]</t>
        </is>
      </c>
    </row>
    <row r="9">
      <c r="A9" s="4" t="inlineStr">
        <is>
          <t>Weighted-average useful life (years)</t>
        </is>
      </c>
      <c r="B9" s="4" t="inlineStr">
        <is>
          <t>9 years 1 month 6 days</t>
        </is>
      </c>
    </row>
    <row r="10">
      <c r="A10" s="4" t="inlineStr">
        <is>
          <t>Gross assets</t>
        </is>
      </c>
      <c r="B10" s="6" t="n">
        <v>112100</v>
      </c>
      <c r="C10" s="5" t="n">
        <v>112100</v>
      </c>
    </row>
    <row r="11">
      <c r="A11" s="4" t="inlineStr">
        <is>
          <t>Accumulated amortization</t>
        </is>
      </c>
      <c r="B11" s="5" t="n">
        <v>-71426</v>
      </c>
      <c r="C11" s="5" t="n">
        <v>-64632</v>
      </c>
    </row>
    <row r="12">
      <c r="A12" s="4" t="inlineStr">
        <is>
          <t>Total</t>
        </is>
      </c>
      <c r="B12" s="6" t="n">
        <v>40674</v>
      </c>
      <c r="C12" s="5" t="n">
        <v>47468</v>
      </c>
    </row>
    <row r="13">
      <c r="A13" s="4" t="inlineStr">
        <is>
          <t>Customer relationships</t>
        </is>
      </c>
    </row>
    <row r="14">
      <c r="A14" s="3" t="inlineStr">
        <is>
          <t>Finite-Lived Intangible Assets [Line Items]</t>
        </is>
      </c>
    </row>
    <row r="15">
      <c r="A15" s="4" t="inlineStr">
        <is>
          <t>Weighted-average useful life (years)</t>
        </is>
      </c>
      <c r="B15" s="4" t="inlineStr">
        <is>
          <t>7 years</t>
        </is>
      </c>
    </row>
    <row r="16">
      <c r="A16" s="4" t="inlineStr">
        <is>
          <t>Gross assets</t>
        </is>
      </c>
      <c r="B16" s="6" t="n">
        <v>122584</v>
      </c>
      <c r="C16" s="5" t="n">
        <v>122178</v>
      </c>
    </row>
    <row r="17">
      <c r="A17" s="4" t="inlineStr">
        <is>
          <t>Accumulated amortization</t>
        </is>
      </c>
      <c r="B17" s="5" t="n">
        <v>-60688</v>
      </c>
      <c r="C17" s="5" t="n">
        <v>-44045</v>
      </c>
    </row>
    <row r="18">
      <c r="A18" s="4" t="inlineStr">
        <is>
          <t>Total</t>
        </is>
      </c>
      <c r="B18" s="6" t="n">
        <v>61896</v>
      </c>
      <c r="C18" s="5" t="n">
        <v>78133</v>
      </c>
    </row>
    <row r="19">
      <c r="A19" s="4" t="inlineStr">
        <is>
          <t>License agreements</t>
        </is>
      </c>
    </row>
    <row r="20">
      <c r="A20" s="3" t="inlineStr">
        <is>
          <t>Finite-Lived Intangible Assets [Line Items]</t>
        </is>
      </c>
    </row>
    <row r="21">
      <c r="A21" s="4" t="inlineStr">
        <is>
          <t>Weighted-average useful life (years)</t>
        </is>
      </c>
      <c r="B21" s="4" t="inlineStr">
        <is>
          <t>9 years 10 months 24 days</t>
        </is>
      </c>
    </row>
    <row r="22">
      <c r="A22" s="4" t="inlineStr">
        <is>
          <t>Gross assets</t>
        </is>
      </c>
      <c r="B22" s="6" t="n">
        <v>6518</v>
      </c>
      <c r="C22" s="5" t="n">
        <v>6509</v>
      </c>
    </row>
    <row r="23">
      <c r="A23" s="4" t="inlineStr">
        <is>
          <t>Accumulated amortization</t>
        </is>
      </c>
      <c r="B23" s="5" t="n">
        <v>-5312</v>
      </c>
      <c r="C23" s="5" t="n">
        <v>-4931</v>
      </c>
    </row>
    <row r="24">
      <c r="A24" s="4" t="inlineStr">
        <is>
          <t>Total</t>
        </is>
      </c>
      <c r="B24" s="6" t="n">
        <v>1206</v>
      </c>
      <c r="C24" s="5" t="n">
        <v>1578</v>
      </c>
    </row>
    <row r="25">
      <c r="A25" s="4" t="inlineStr">
        <is>
          <t>Patent and trademark costs</t>
        </is>
      </c>
    </row>
    <row r="26">
      <c r="A26" s="3" t="inlineStr">
        <is>
          <t>Finite-Lived Intangible Assets [Line Items]</t>
        </is>
      </c>
    </row>
    <row r="27">
      <c r="A27" s="4" t="inlineStr">
        <is>
          <t>Weighted-average useful life (years)</t>
        </is>
      </c>
      <c r="B27" s="4" t="inlineStr">
        <is>
          <t>10 years 9 months 18 days</t>
        </is>
      </c>
    </row>
    <row r="28">
      <c r="A28" s="4" t="inlineStr">
        <is>
          <t>Gross assets</t>
        </is>
      </c>
      <c r="B28" s="6" t="n">
        <v>28740</v>
      </c>
      <c r="C28" s="5" t="n">
        <v>28740</v>
      </c>
    </row>
    <row r="29">
      <c r="A29" s="4" t="inlineStr">
        <is>
          <t>Accumulated amortization</t>
        </is>
      </c>
      <c r="B29" s="5" t="n">
        <v>-13038</v>
      </c>
      <c r="C29" s="5" t="n">
        <v>-10331</v>
      </c>
    </row>
    <row r="30">
      <c r="A30" s="4" t="inlineStr">
        <is>
          <t>Total</t>
        </is>
      </c>
      <c r="B30" s="6" t="n">
        <v>15702</v>
      </c>
      <c r="C30" s="5" t="n">
        <v>18409</v>
      </c>
    </row>
    <row r="31">
      <c r="A31" s="4" t="inlineStr">
        <is>
          <t>Software development costs</t>
        </is>
      </c>
    </row>
    <row r="32">
      <c r="A32" s="3" t="inlineStr">
        <is>
          <t>Finite-Lived Intangible Assets [Line Items]</t>
        </is>
      </c>
    </row>
    <row r="33">
      <c r="A33" s="4" t="inlineStr">
        <is>
          <t>Weighted-average useful life (years)</t>
        </is>
      </c>
      <c r="B33" s="4" t="inlineStr">
        <is>
          <t>5 years</t>
        </is>
      </c>
    </row>
    <row r="34">
      <c r="A34" s="4" t="inlineStr">
        <is>
          <t>Gross assets</t>
        </is>
      </c>
      <c r="B34" s="6" t="n">
        <v>8743</v>
      </c>
      <c r="C34" s="5" t="n">
        <v>7432</v>
      </c>
    </row>
    <row r="35">
      <c r="A35" s="4" t="inlineStr">
        <is>
          <t>Accumulated amortization</t>
        </is>
      </c>
      <c r="B35" s="5" t="n">
        <v>-5790</v>
      </c>
      <c r="C35" s="5" t="n">
        <v>-4908</v>
      </c>
    </row>
    <row r="36">
      <c r="A36" s="4" t="inlineStr">
        <is>
          <t>Total</t>
        </is>
      </c>
      <c r="B36" s="6" t="n">
        <v>2953</v>
      </c>
      <c r="C36" s="6" t="n">
        <v>25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from Contract with Customer, Excluding Assessed Tax</t>
        </is>
      </c>
      <c r="B4" s="6" t="n">
        <v>1661668</v>
      </c>
      <c r="C4" s="6" t="n">
        <v>534890</v>
      </c>
      <c r="D4" s="6" t="n">
        <v>522285</v>
      </c>
    </row>
    <row r="5">
      <c r="A5" s="4" t="inlineStr">
        <is>
          <t>Cost of Goods and Services Sold</t>
        </is>
      </c>
      <c r="B5" s="5" t="n">
        <v>312813</v>
      </c>
      <c r="C5" s="5" t="n">
        <v>214085</v>
      </c>
      <c r="D5" s="5" t="n">
        <v>206572</v>
      </c>
    </row>
    <row r="6">
      <c r="A6" s="4" t="inlineStr">
        <is>
          <t>Gross profit</t>
        </is>
      </c>
      <c r="B6" s="5" t="n">
        <v>1348855</v>
      </c>
      <c r="C6" s="5" t="n">
        <v>320805</v>
      </c>
      <c r="D6" s="5" t="n">
        <v>315713</v>
      </c>
    </row>
    <row r="7">
      <c r="A7" s="4" t="inlineStr">
        <is>
          <t>Research and development</t>
        </is>
      </c>
      <c r="B7" s="5" t="n">
        <v>84292</v>
      </c>
      <c r="C7" s="5" t="n">
        <v>52553</v>
      </c>
      <c r="D7" s="5" t="n">
        <v>51649</v>
      </c>
    </row>
    <row r="8">
      <c r="A8" s="4" t="inlineStr">
        <is>
          <t>Sales and marketing</t>
        </is>
      </c>
      <c r="B8" s="5" t="n">
        <v>133957</v>
      </c>
      <c r="C8" s="5" t="n">
        <v>111114</v>
      </c>
      <c r="D8" s="5" t="n">
        <v>108987</v>
      </c>
    </row>
    <row r="9">
      <c r="A9" s="4" t="inlineStr">
        <is>
          <t>General and administrative</t>
        </is>
      </c>
      <c r="B9" s="5" t="n">
        <v>66586</v>
      </c>
      <c r="C9" s="5" t="n">
        <v>52755</v>
      </c>
      <c r="D9" s="5" t="n">
        <v>44951</v>
      </c>
    </row>
    <row r="10">
      <c r="A10" s="4" t="inlineStr">
        <is>
          <t>Acquisition and integration costs</t>
        </is>
      </c>
      <c r="B10" s="5" t="n">
        <v>3694</v>
      </c>
      <c r="C10" s="5" t="n">
        <v>11667</v>
      </c>
      <c r="D10" s="5" t="n">
        <v>14197</v>
      </c>
    </row>
    <row r="11">
      <c r="A11" s="4" t="inlineStr">
        <is>
          <t>Total operating expenses</t>
        </is>
      </c>
      <c r="B11" s="5" t="n">
        <v>288529</v>
      </c>
      <c r="C11" s="5" t="n">
        <v>228089</v>
      </c>
      <c r="D11" s="5" t="n">
        <v>219784</v>
      </c>
    </row>
    <row r="12">
      <c r="A12" s="4" t="inlineStr">
        <is>
          <t>Operating income</t>
        </is>
      </c>
      <c r="B12" s="5" t="n">
        <v>1060326</v>
      </c>
      <c r="C12" s="5" t="n">
        <v>92716</v>
      </c>
      <c r="D12" s="5" t="n">
        <v>95929</v>
      </c>
    </row>
    <row r="13">
      <c r="A13" s="4" t="inlineStr">
        <is>
          <t>Other expense, net</t>
        </is>
      </c>
      <c r="B13" s="5" t="n">
        <v>-9623</v>
      </c>
      <c r="C13" s="5" t="n">
        <v>-14790</v>
      </c>
      <c r="D13" s="5" t="n">
        <v>-24283</v>
      </c>
    </row>
    <row r="14">
      <c r="A14" s="4" t="inlineStr">
        <is>
          <t>Loss on extinguishment of debt</t>
        </is>
      </c>
      <c r="B14" s="5" t="n">
        <v>-10384</v>
      </c>
      <c r="C14" s="5" t="n">
        <v>-748</v>
      </c>
      <c r="D14" s="5" t="n">
        <v>-8262</v>
      </c>
    </row>
    <row r="15">
      <c r="A15" s="4" t="inlineStr">
        <is>
          <t>Total other expense, net</t>
        </is>
      </c>
      <c r="B15" s="5" t="n">
        <v>-20007</v>
      </c>
      <c r="C15" s="5" t="n">
        <v>-15538</v>
      </c>
      <c r="D15" s="5" t="n">
        <v>-32545</v>
      </c>
    </row>
    <row r="16">
      <c r="A16" s="4" t="inlineStr">
        <is>
          <t>Income before income taxes</t>
        </is>
      </c>
      <c r="B16" s="5" t="n">
        <v>1040319</v>
      </c>
      <c r="C16" s="5" t="n">
        <v>77178</v>
      </c>
      <c r="D16" s="5" t="n">
        <v>63384</v>
      </c>
    </row>
    <row r="17">
      <c r="A17" s="4" t="inlineStr">
        <is>
          <t>Provision (benefit) for income taxes</t>
        </is>
      </c>
      <c r="B17" s="5" t="n">
        <v>230032</v>
      </c>
      <c r="C17" s="5" t="n">
        <v>4257</v>
      </c>
      <c r="D17" s="5" t="n">
        <v>-10799</v>
      </c>
    </row>
    <row r="18">
      <c r="A18" s="4" t="inlineStr">
        <is>
          <t>Net income</t>
        </is>
      </c>
      <c r="B18" s="6" t="n">
        <v>810287</v>
      </c>
      <c r="C18" s="6" t="n">
        <v>72921</v>
      </c>
      <c r="D18" s="6" t="n">
        <v>74183</v>
      </c>
    </row>
    <row r="19">
      <c r="A19" s="4" t="inlineStr">
        <is>
          <t>Basic earnings per share</t>
        </is>
      </c>
      <c r="B19" s="8" t="n">
        <v>19.24</v>
      </c>
      <c r="C19" s="8" t="n">
        <v>1.78</v>
      </c>
      <c r="D19" s="8" t="n">
        <v>1.95</v>
      </c>
    </row>
    <row r="20">
      <c r="A20" s="4" t="inlineStr">
        <is>
          <t>Diluted earnings per share</t>
        </is>
      </c>
      <c r="B20" s="8" t="n">
        <v>18.6</v>
      </c>
      <c r="C20" s="8" t="n">
        <v>1.73</v>
      </c>
      <c r="D20" s="8" t="n">
        <v>1.86</v>
      </c>
    </row>
    <row r="21">
      <c r="A21" s="4" t="inlineStr">
        <is>
          <t>Shares used in basic per share calculation</t>
        </is>
      </c>
      <c r="B21" s="5" t="n">
        <v>42124</v>
      </c>
      <c r="C21" s="5" t="n">
        <v>40860</v>
      </c>
      <c r="D21" s="5" t="n">
        <v>37995</v>
      </c>
    </row>
    <row r="22">
      <c r="A22" s="4" t="inlineStr">
        <is>
          <t>Shares used in diluted per share calculation</t>
        </is>
      </c>
      <c r="B22" s="5" t="n">
        <v>43591</v>
      </c>
      <c r="C22" s="5" t="n">
        <v>43111</v>
      </c>
      <c r="D22" s="5" t="n">
        <v>425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Future annual amortization expense (Details) - USD ($) $ in Thousands</t>
        </is>
      </c>
      <c r="B1" s="2" t="inlineStr">
        <is>
          <t>Dec. 31, 2020</t>
        </is>
      </c>
      <c r="C1" s="2" t="inlineStr">
        <is>
          <t>Dec. 31, 2019</t>
        </is>
      </c>
    </row>
    <row r="2">
      <c r="A2" s="3" t="inlineStr">
        <is>
          <t>Balance Sheet Related Disclosures [Abstract]</t>
        </is>
      </c>
    </row>
    <row r="3">
      <c r="A3" s="4" t="inlineStr">
        <is>
          <t>2018</t>
        </is>
      </c>
      <c r="B3" s="6" t="n">
        <v>27452</v>
      </c>
    </row>
    <row r="4">
      <c r="A4" s="4" t="inlineStr">
        <is>
          <t>2019</t>
        </is>
      </c>
      <c r="B4" s="5" t="n">
        <v>26922</v>
      </c>
    </row>
    <row r="5">
      <c r="A5" s="4" t="inlineStr">
        <is>
          <t>2020</t>
        </is>
      </c>
      <c r="B5" s="5" t="n">
        <v>26211</v>
      </c>
    </row>
    <row r="6">
      <c r="A6" s="4" t="inlineStr">
        <is>
          <t>2021</t>
        </is>
      </c>
      <c r="B6" s="5" t="n">
        <v>21634</v>
      </c>
    </row>
    <row r="7">
      <c r="A7" s="4" t="inlineStr">
        <is>
          <t>2022</t>
        </is>
      </c>
      <c r="B7" s="5" t="n">
        <v>7979</v>
      </c>
    </row>
    <row r="8">
      <c r="A8" s="4" t="inlineStr">
        <is>
          <t>Thereafter</t>
        </is>
      </c>
      <c r="B8" s="5" t="n">
        <v>12233</v>
      </c>
    </row>
    <row r="9">
      <c r="A9" s="4" t="inlineStr">
        <is>
          <t>Total</t>
        </is>
      </c>
      <c r="B9" s="6" t="n">
        <v>122431</v>
      </c>
      <c r="C9" s="6" t="n">
        <v>148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Other current liabilities (Details) - USD ($) $ in Thousands</t>
        </is>
      </c>
      <c r="B1" s="2" t="inlineStr">
        <is>
          <t>Dec. 31, 2020</t>
        </is>
      </c>
      <c r="C1" s="2" t="inlineStr">
        <is>
          <t>Dec. 31, 2019</t>
        </is>
      </c>
    </row>
    <row r="2">
      <c r="A2" s="3" t="inlineStr">
        <is>
          <t>Offsetting [Abstract]</t>
        </is>
      </c>
    </row>
    <row r="3">
      <c r="A3" s="4" t="inlineStr">
        <is>
          <t>Customer incentives</t>
        </is>
      </c>
      <c r="B3" s="6" t="n">
        <v>11934</v>
      </c>
      <c r="C3" s="6" t="n">
        <v>7369</v>
      </c>
    </row>
    <row r="4">
      <c r="A4" s="4" t="inlineStr">
        <is>
          <t>Deferred revenue</t>
        </is>
      </c>
      <c r="B4" s="5" t="n">
        <v>3733</v>
      </c>
      <c r="C4" s="5" t="n">
        <v>336</v>
      </c>
    </row>
    <row r="5">
      <c r="A5" s="4" t="inlineStr">
        <is>
          <t>Derivative liabilities</t>
        </is>
      </c>
      <c r="B5" s="5" t="n">
        <v>3061</v>
      </c>
      <c r="C5" s="5" t="n">
        <v>433</v>
      </c>
    </row>
    <row r="6">
      <c r="A6" s="4" t="inlineStr">
        <is>
          <t>Other</t>
        </is>
      </c>
      <c r="B6" s="5" t="n">
        <v>13562</v>
      </c>
      <c r="C6" s="5" t="n">
        <v>6724</v>
      </c>
    </row>
    <row r="7">
      <c r="A7" s="4" t="inlineStr">
        <is>
          <t>Total other current liabilities</t>
        </is>
      </c>
      <c r="B7" s="6" t="n">
        <v>32290</v>
      </c>
      <c r="C7" s="6" t="n">
        <v>14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nvertible Senior Notes (Details) - Convertible Debt - USD ($)</t>
        </is>
      </c>
      <c r="B1" s="2" t="inlineStr">
        <is>
          <t>Dec. 31, 2020</t>
        </is>
      </c>
      <c r="C1" s="2" t="inlineStr">
        <is>
          <t>Dec. 31, 2015</t>
        </is>
      </c>
    </row>
    <row r="2">
      <c r="A2" s="3" t="inlineStr">
        <is>
          <t>Debt Instrument [Line Items]</t>
        </is>
      </c>
    </row>
    <row r="3">
      <c r="A3" s="4" t="inlineStr">
        <is>
          <t>Convertible Senior Notes, face amount</t>
        </is>
      </c>
      <c r="C3" s="6" t="n">
        <v>172500000</v>
      </c>
    </row>
    <row r="4">
      <c r="A4" s="4" t="inlineStr">
        <is>
          <t>3.25% Convertible Senior Notes due 2020 [Member]</t>
        </is>
      </c>
    </row>
    <row r="5">
      <c r="A5" s="3" t="inlineStr">
        <is>
          <t>Debt Instrument [Line Items]</t>
        </is>
      </c>
    </row>
    <row r="6">
      <c r="A6" s="4" t="inlineStr">
        <is>
          <t>Debt Instrument, Interest Rate, Effective Percentage</t>
        </is>
      </c>
      <c r="C6" s="4" t="inlineStr">
        <is>
          <t>6.90%</t>
        </is>
      </c>
    </row>
    <row r="7">
      <c r="A7" s="4" t="inlineStr">
        <is>
          <t>Convertible Senior Notes, fair value disclosures</t>
        </is>
      </c>
      <c r="C7" s="6" t="n">
        <v>141900000</v>
      </c>
    </row>
    <row r="8">
      <c r="A8" s="4" t="inlineStr">
        <is>
          <t>Debt Instrument, Convertible, Carrying Amount of Equity Component</t>
        </is>
      </c>
      <c r="C8" s="6" t="n">
        <v>30700000</v>
      </c>
    </row>
    <row r="9">
      <c r="A9" s="4" t="inlineStr">
        <is>
          <t>Convertible Debt | 3.25% Convertible Senior Notes due 2020 [Member]</t>
        </is>
      </c>
    </row>
    <row r="10">
      <c r="A10" s="3" t="inlineStr">
        <is>
          <t>Debt Instrument [Line Items]</t>
        </is>
      </c>
    </row>
    <row r="11">
      <c r="A11" s="4" t="inlineStr">
        <is>
          <t>Senior Credit Facility, applicable margin</t>
        </is>
      </c>
      <c r="B11" s="4" t="inlineStr">
        <is>
          <t>3.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ized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 Interest Expense</t>
        </is>
      </c>
      <c r="B4" s="6" t="n">
        <v>563</v>
      </c>
      <c r="C4" s="6" t="n">
        <v>2282</v>
      </c>
      <c r="D4" s="6" t="n">
        <v>6086</v>
      </c>
    </row>
    <row r="5">
      <c r="A5" s="4" t="inlineStr">
        <is>
          <t>Convertible Debt | 3.25% Convertible Senior Notes due 2020 [Member]</t>
        </is>
      </c>
    </row>
    <row r="6">
      <c r="A6" s="3" t="inlineStr">
        <is>
          <t>Debt Instrument [Line Items]</t>
        </is>
      </c>
    </row>
    <row r="7">
      <c r="A7" s="4" t="inlineStr">
        <is>
          <t>Amortization of debt discount and deferred issuance costs</t>
        </is>
      </c>
      <c r="B7" s="5" t="n">
        <v>368</v>
      </c>
      <c r="C7" s="5" t="n">
        <v>1179</v>
      </c>
      <c r="D7" s="5" t="n">
        <v>3094</v>
      </c>
    </row>
    <row r="8">
      <c r="A8" s="4" t="inlineStr">
        <is>
          <t>Coupon interest</t>
        </is>
      </c>
      <c r="B8" s="6" t="n">
        <v>195</v>
      </c>
      <c r="C8" s="6" t="n">
        <v>1103</v>
      </c>
      <c r="D8" s="6" t="n">
        <v>299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chedule of Extinguishment of Debt (Detail) - USD ($) $ in Thousands</t>
        </is>
      </c>
      <c r="B1" s="2" t="inlineStr">
        <is>
          <t>12 Months Ended</t>
        </is>
      </c>
    </row>
    <row r="2">
      <c r="B2" s="2" t="inlineStr">
        <is>
          <t>Dec. 31, 2020</t>
        </is>
      </c>
      <c r="C2" s="2" t="inlineStr">
        <is>
          <t>Dec. 31, 2019</t>
        </is>
      </c>
      <c r="D2" s="2" t="inlineStr">
        <is>
          <t>Dec. 31, 2018</t>
        </is>
      </c>
    </row>
    <row r="3">
      <c r="A3" s="3" t="inlineStr">
        <is>
          <t>Extinguishment of Debt [Line Items]</t>
        </is>
      </c>
    </row>
    <row r="4">
      <c r="A4" s="4" t="inlineStr">
        <is>
          <t>Payment on Convertible Senior Note and Derivative Liability</t>
        </is>
      </c>
      <c r="B4" s="6" t="n">
        <v>43446</v>
      </c>
      <c r="C4" s="6" t="n">
        <v>0</v>
      </c>
      <c r="D4" s="6" t="n">
        <v>0</v>
      </c>
    </row>
    <row r="5">
      <c r="A5" s="4" t="inlineStr">
        <is>
          <t>Convertible Debt</t>
        </is>
      </c>
    </row>
    <row r="6">
      <c r="A6" s="3" t="inlineStr">
        <is>
          <t>Extinguishment of Debt [Line Items]</t>
        </is>
      </c>
    </row>
    <row r="7">
      <c r="A7" s="4" t="inlineStr">
        <is>
          <t>Number of shares of common stock issued</t>
        </is>
      </c>
      <c r="B7" s="5" t="n">
        <v>225955</v>
      </c>
      <c r="C7" s="5" t="n">
        <v>1497000</v>
      </c>
      <c r="D7" s="5" t="n">
        <v>3699000</v>
      </c>
    </row>
    <row r="8">
      <c r="A8" s="4" t="inlineStr">
        <is>
          <t>Payment on Convertible Senior Note and Derivative Liability</t>
        </is>
      </c>
      <c r="B8" s="6" t="n">
        <v>43446</v>
      </c>
    </row>
    <row r="9">
      <c r="A9" s="4" t="inlineStr">
        <is>
          <t>Convertible Debt | Convertible Debt</t>
        </is>
      </c>
    </row>
    <row r="10">
      <c r="A10" s="3" t="inlineStr">
        <is>
          <t>Extinguishment of Debt [Line Items]</t>
        </is>
      </c>
    </row>
    <row r="11">
      <c r="A11" s="4" t="inlineStr">
        <is>
          <t>Principal amount settled</t>
        </is>
      </c>
      <c r="B11" s="6" t="n">
        <v>1313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Debt - Credit Agreement (Details) - USD ($)</t>
        </is>
      </c>
      <c r="B1" s="2" t="inlineStr">
        <is>
          <t>Aug. 31, 2018</t>
        </is>
      </c>
      <c r="C1" s="2" t="inlineStr">
        <is>
          <t>Dec. 31, 2020</t>
        </is>
      </c>
      <c r="D1" s="2" t="inlineStr">
        <is>
          <t>Dec. 31, 2019</t>
        </is>
      </c>
      <c r="E1" s="2" t="inlineStr">
        <is>
          <t>Dec. 31, 2018</t>
        </is>
      </c>
    </row>
    <row r="2">
      <c r="A2" s="3" t="inlineStr">
        <is>
          <t>Debt Instrument [Line Items]</t>
        </is>
      </c>
    </row>
    <row r="3">
      <c r="A3" s="4" t="inlineStr">
        <is>
          <t>Line of Credit Facility, Maximum Borrowing Capacity</t>
        </is>
      </c>
      <c r="B3" s="6" t="n">
        <v>175000000</v>
      </c>
    </row>
    <row r="4">
      <c r="A4" s="4" t="inlineStr">
        <is>
          <t>Line of Credit Facility, Commitment Fee Percentage</t>
        </is>
      </c>
      <c r="B4" s="4" t="inlineStr">
        <is>
          <t>0.15%</t>
        </is>
      </c>
    </row>
    <row r="5">
      <c r="A5" s="4" t="inlineStr">
        <is>
          <t>Line of Credit Facility, Unused Capacity, Commitment Fee Percentage</t>
        </is>
      </c>
      <c r="B5" s="4" t="inlineStr">
        <is>
          <t>0.30%</t>
        </is>
      </c>
    </row>
    <row r="6">
      <c r="A6" s="4" t="inlineStr">
        <is>
          <t>Number Of Financial Covenants</t>
        </is>
      </c>
      <c r="B6" s="5" t="n">
        <v>2</v>
      </c>
    </row>
    <row r="7">
      <c r="A7" s="4" t="inlineStr">
        <is>
          <t>Consolidated Leverage Ratio</t>
        </is>
      </c>
      <c r="B7" s="9" t="n">
        <v>3.5</v>
      </c>
    </row>
    <row r="8">
      <c r="A8" s="4" t="inlineStr">
        <is>
          <t>Consolidated Fixed Charge Coverage Ratio</t>
        </is>
      </c>
      <c r="B8" s="9" t="n">
        <v>1.25</v>
      </c>
    </row>
    <row r="9">
      <c r="A9" s="4" t="inlineStr">
        <is>
          <t>Total Interest Expense</t>
        </is>
      </c>
      <c r="C9" s="6" t="n">
        <v>563000</v>
      </c>
      <c r="D9" s="6" t="n">
        <v>2282000</v>
      </c>
      <c r="E9" s="6" t="n">
        <v>6086000</v>
      </c>
    </row>
    <row r="10">
      <c r="A10" s="4" t="inlineStr">
        <is>
          <t>Fed Funds Effective Rate Overnight Index Swap Rate [Member]</t>
        </is>
      </c>
    </row>
    <row r="11">
      <c r="A11" s="3" t="inlineStr">
        <is>
          <t>Debt Instrument [Line Items]</t>
        </is>
      </c>
    </row>
    <row r="12">
      <c r="A12" s="4" t="inlineStr">
        <is>
          <t>Debt Instrument, Basis Spread on Variable Rate</t>
        </is>
      </c>
      <c r="C12" s="4" t="inlineStr">
        <is>
          <t>0.005%</t>
        </is>
      </c>
    </row>
    <row r="13">
      <c r="A13" s="4" t="inlineStr">
        <is>
          <t>Minimum [Member] | Base Rate [Member]</t>
        </is>
      </c>
    </row>
    <row r="14">
      <c r="A14" s="3" t="inlineStr">
        <is>
          <t>Debt Instrument [Line Items]</t>
        </is>
      </c>
    </row>
    <row r="15">
      <c r="A15" s="4" t="inlineStr">
        <is>
          <t>Senior Credit Facility, applicable margin</t>
        </is>
      </c>
      <c r="B15" s="4" t="inlineStr">
        <is>
          <t>0.75%</t>
        </is>
      </c>
    </row>
    <row r="16">
      <c r="A16" s="4" t="inlineStr">
        <is>
          <t>Minimum [Member] | London Interbank Offered Rate (LIBOR) [Member]</t>
        </is>
      </c>
    </row>
    <row r="17">
      <c r="A17" s="3" t="inlineStr">
        <is>
          <t>Debt Instrument [Line Items]</t>
        </is>
      </c>
    </row>
    <row r="18">
      <c r="A18" s="4" t="inlineStr">
        <is>
          <t>Senior Credit Facility, applicable margin</t>
        </is>
      </c>
      <c r="B18" s="4" t="inlineStr">
        <is>
          <t>1.75%</t>
        </is>
      </c>
    </row>
    <row r="19">
      <c r="A19" s="4" t="inlineStr">
        <is>
          <t>Maximum [Member]</t>
        </is>
      </c>
    </row>
    <row r="20">
      <c r="A20" s="3" t="inlineStr">
        <is>
          <t>Debt Instrument [Line Items]</t>
        </is>
      </c>
    </row>
    <row r="21">
      <c r="A21" s="4" t="inlineStr">
        <is>
          <t>Consolidated Leverage Ratio</t>
        </is>
      </c>
      <c r="B21" s="9" t="n">
        <v>4.5</v>
      </c>
    </row>
    <row r="22">
      <c r="A22" s="4" t="inlineStr">
        <is>
          <t>Maximum [Member] | Base Rate [Member]</t>
        </is>
      </c>
    </row>
    <row r="23">
      <c r="A23" s="3" t="inlineStr">
        <is>
          <t>Debt Instrument [Line Items]</t>
        </is>
      </c>
    </row>
    <row r="24">
      <c r="A24" s="4" t="inlineStr">
        <is>
          <t>Senior Credit Facility, applicable margin</t>
        </is>
      </c>
      <c r="B24" s="4" t="inlineStr">
        <is>
          <t>1.50%</t>
        </is>
      </c>
    </row>
    <row r="25">
      <c r="A25" s="4" t="inlineStr">
        <is>
          <t>Maximum [Member] | London Interbank Offered Rate (LIBOR) [Member]</t>
        </is>
      </c>
    </row>
    <row r="26">
      <c r="A26" s="3" t="inlineStr">
        <is>
          <t>Debt Instrument [Line Items]</t>
        </is>
      </c>
    </row>
    <row r="27">
      <c r="A27" s="4" t="inlineStr">
        <is>
          <t>Senior Credit Facility, applicable margin</t>
        </is>
      </c>
      <c r="B27" s="4" t="inlineStr">
        <is>
          <t>2.50%</t>
        </is>
      </c>
    </row>
    <row r="28">
      <c r="A28" s="4" t="inlineStr">
        <is>
          <t>Revolving Credit Facility [Member]</t>
        </is>
      </c>
    </row>
    <row r="29">
      <c r="A29" s="3" t="inlineStr">
        <is>
          <t>Debt Instrument [Line Items]</t>
        </is>
      </c>
    </row>
    <row r="30">
      <c r="A30" s="4" t="inlineStr">
        <is>
          <t>Debt Instrument, Term</t>
        </is>
      </c>
      <c r="C30" s="4" t="inlineStr">
        <is>
          <t>5 years</t>
        </is>
      </c>
    </row>
    <row r="31">
      <c r="A31" s="4" t="inlineStr">
        <is>
          <t>Total Interest Expense</t>
        </is>
      </c>
      <c r="C31" s="6" t="n">
        <v>700000</v>
      </c>
      <c r="D31" s="6" t="n">
        <v>1700000</v>
      </c>
      <c r="E31" s="6" t="n">
        <v>6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98498</v>
      </c>
      <c r="C4" s="6" t="n">
        <v>1559</v>
      </c>
      <c r="D4" s="6" t="n">
        <v>0</v>
      </c>
    </row>
    <row r="5">
      <c r="A5" s="4" t="inlineStr">
        <is>
          <t>State</t>
        </is>
      </c>
      <c r="B5" s="5" t="n">
        <v>34608</v>
      </c>
      <c r="C5" s="5" t="n">
        <v>746</v>
      </c>
      <c r="D5" s="5" t="n">
        <v>755</v>
      </c>
    </row>
    <row r="6">
      <c r="A6" s="4" t="inlineStr">
        <is>
          <t>Foreign</t>
        </is>
      </c>
      <c r="B6" s="5" t="n">
        <v>1136</v>
      </c>
      <c r="C6" s="5" t="n">
        <v>2007</v>
      </c>
      <c r="D6" s="5" t="n">
        <v>6575</v>
      </c>
    </row>
    <row r="7">
      <c r="A7" s="4" t="inlineStr">
        <is>
          <t>Total current provision</t>
        </is>
      </c>
      <c r="B7" s="5" t="n">
        <v>234242</v>
      </c>
      <c r="C7" s="5" t="n">
        <v>4312</v>
      </c>
      <c r="D7" s="5" t="n">
        <v>7330</v>
      </c>
    </row>
    <row r="8">
      <c r="A8" s="3" t="inlineStr">
        <is>
          <t>Deferred:</t>
        </is>
      </c>
    </row>
    <row r="9">
      <c r="A9" s="4" t="inlineStr">
        <is>
          <t>Federal</t>
        </is>
      </c>
      <c r="B9" s="5" t="n">
        <v>-2855</v>
      </c>
      <c r="C9" s="5" t="n">
        <v>1234</v>
      </c>
      <c r="D9" s="5" t="n">
        <v>-9970</v>
      </c>
    </row>
    <row r="10">
      <c r="A10" s="4" t="inlineStr">
        <is>
          <t>State</t>
        </is>
      </c>
      <c r="B10" s="5" t="n">
        <v>-1104</v>
      </c>
      <c r="C10" s="5" t="n">
        <v>-1186</v>
      </c>
      <c r="D10" s="5" t="n">
        <v>-7944</v>
      </c>
    </row>
    <row r="11">
      <c r="A11" s="4" t="inlineStr">
        <is>
          <t>Foreign</t>
        </is>
      </c>
      <c r="B11" s="5" t="n">
        <v>-251</v>
      </c>
      <c r="C11" s="5" t="n">
        <v>-103</v>
      </c>
      <c r="D11" s="5" t="n">
        <v>-215</v>
      </c>
    </row>
    <row r="12">
      <c r="A12" s="4" t="inlineStr">
        <is>
          <t>Total deferred (benefit) provision</t>
        </is>
      </c>
      <c r="B12" s="5" t="n">
        <v>-4210</v>
      </c>
      <c r="C12" s="5" t="n">
        <v>-55</v>
      </c>
      <c r="D12" s="5" t="n">
        <v>-18129</v>
      </c>
    </row>
    <row r="13">
      <c r="A13" s="4" t="inlineStr">
        <is>
          <t>Provision (benefit) for income taxes</t>
        </is>
      </c>
      <c r="B13" s="5" t="n">
        <v>230032</v>
      </c>
      <c r="C13" s="5" t="n">
        <v>4257</v>
      </c>
      <c r="D13" s="5" t="n">
        <v>-10799</v>
      </c>
    </row>
    <row r="14">
      <c r="A14" s="4" t="inlineStr">
        <is>
          <t>Accrued interest and penalties associated with uncertain tax positions</t>
        </is>
      </c>
      <c r="B14" s="6" t="n">
        <v>500</v>
      </c>
      <c r="C14" s="6" t="n">
        <v>400</v>
      </c>
      <c r="D14" s="6" t="n">
        <v>3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Benefit)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1035752</v>
      </c>
      <c r="C4" s="6" t="n">
        <v>70606</v>
      </c>
      <c r="D4" s="6" t="n">
        <v>46592</v>
      </c>
    </row>
    <row r="5">
      <c r="A5" s="4" t="inlineStr">
        <is>
          <t>Foreign</t>
        </is>
      </c>
      <c r="B5" s="5" t="n">
        <v>4567</v>
      </c>
      <c r="C5" s="5" t="n">
        <v>6572</v>
      </c>
      <c r="D5" s="5" t="n">
        <v>16792</v>
      </c>
    </row>
    <row r="6">
      <c r="A6" s="4" t="inlineStr">
        <is>
          <t>Income before income taxes</t>
        </is>
      </c>
      <c r="B6" s="6" t="n">
        <v>1040319</v>
      </c>
      <c r="C6" s="6" t="n">
        <v>77178</v>
      </c>
      <c r="D6" s="6" t="n">
        <v>633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Lease liability</t>
        </is>
      </c>
      <c r="B3" s="6" t="n">
        <v>24790</v>
      </c>
      <c r="C3" s="6" t="n">
        <v>22009</v>
      </c>
    </row>
    <row r="4">
      <c r="A4" s="4" t="inlineStr">
        <is>
          <t>Intangible assets</t>
        </is>
      </c>
      <c r="B4" s="5" t="n">
        <v>2747</v>
      </c>
      <c r="C4" s="5" t="n">
        <v>3951</v>
      </c>
    </row>
    <row r="5">
      <c r="A5" s="4" t="inlineStr">
        <is>
          <t>Allowance for returns and discounts</t>
        </is>
      </c>
      <c r="B5" s="5" t="n">
        <v>27277</v>
      </c>
      <c r="C5" s="5" t="n">
        <v>5266</v>
      </c>
    </row>
    <row r="6">
      <c r="A6" s="4" t="inlineStr">
        <is>
          <t>Stock-based compensation</t>
        </is>
      </c>
      <c r="B6" s="5" t="n">
        <v>8367</v>
      </c>
      <c r="C6" s="5" t="n">
        <v>5197</v>
      </c>
    </row>
    <row r="7">
      <c r="A7" s="4" t="inlineStr">
        <is>
          <t>Tax credit carryforwards</t>
        </is>
      </c>
      <c r="B7" s="5" t="n">
        <v>11770</v>
      </c>
      <c r="C7" s="5" t="n">
        <v>13846</v>
      </c>
    </row>
    <row r="8">
      <c r="A8" s="4" t="inlineStr">
        <is>
          <t>Other, net</t>
        </is>
      </c>
      <c r="B8" s="5" t="n">
        <v>10426</v>
      </c>
      <c r="C8" s="5" t="n">
        <v>6610</v>
      </c>
    </row>
    <row r="9">
      <c r="A9" s="4" t="inlineStr">
        <is>
          <t>Total deferred tax assets</t>
        </is>
      </c>
      <c r="B9" s="5" t="n">
        <v>85377</v>
      </c>
      <c r="C9" s="5" t="n">
        <v>56879</v>
      </c>
    </row>
    <row r="10">
      <c r="A10" s="4" t="inlineStr">
        <is>
          <t>Valuation allowance for deferred tax assets</t>
        </is>
      </c>
      <c r="B10" s="5" t="n">
        <v>-2281</v>
      </c>
      <c r="C10" s="5" t="n">
        <v>-2353</v>
      </c>
    </row>
    <row r="11">
      <c r="A11" s="4" t="inlineStr">
        <is>
          <t>Total deferred tax assets</t>
        </is>
      </c>
      <c r="B11" s="5" t="n">
        <v>83096</v>
      </c>
      <c r="C11" s="5" t="n">
        <v>54526</v>
      </c>
    </row>
    <row r="12">
      <c r="A12" s="3" t="inlineStr">
        <is>
          <t>Deferred tax liabilities:</t>
        </is>
      </c>
    </row>
    <row r="13">
      <c r="A13" s="4" t="inlineStr">
        <is>
          <t>Right-of-use assets</t>
        </is>
      </c>
      <c r="B13" s="5" t="n">
        <v>-22969</v>
      </c>
      <c r="C13" s="5" t="n">
        <v>-20334</v>
      </c>
    </row>
    <row r="14">
      <c r="A14" s="4" t="inlineStr">
        <is>
          <t>Intangible assets</t>
        </is>
      </c>
      <c r="B14" s="5" t="n">
        <v>-1133</v>
      </c>
      <c r="C14" s="5" t="n">
        <v>-1633</v>
      </c>
    </row>
    <row r="15">
      <c r="A15" s="4" t="inlineStr">
        <is>
          <t>Property, plant and equipment</t>
        </is>
      </c>
      <c r="B15" s="5" t="n">
        <v>-14232</v>
      </c>
      <c r="C15" s="5" t="n">
        <v>-8057</v>
      </c>
    </row>
    <row r="16">
      <c r="A16" s="4" t="inlineStr">
        <is>
          <t>Deferred Tax Liabilities, Gross</t>
        </is>
      </c>
      <c r="B16" s="5" t="n">
        <v>-38334</v>
      </c>
      <c r="C16" s="5" t="n">
        <v>-30024</v>
      </c>
    </row>
    <row r="17">
      <c r="A17" s="4" t="inlineStr">
        <is>
          <t>Net deferred tax assets</t>
        </is>
      </c>
      <c r="B17" s="6" t="n">
        <v>44762</v>
      </c>
      <c r="C17" s="6" t="n">
        <v>245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Disclosure [Line Items]</t>
        </is>
      </c>
    </row>
    <row r="4">
      <c r="A4" s="4" t="inlineStr">
        <is>
          <t>Increase (decrease) in valuation allowance</t>
        </is>
      </c>
      <c r="B4" s="6" t="n">
        <v>-100000</v>
      </c>
    </row>
    <row r="5">
      <c r="A5" s="4" t="inlineStr">
        <is>
          <t>Deferred Tax Assets, Valuation Allowance</t>
        </is>
      </c>
      <c r="B5" s="5" t="n">
        <v>2281000</v>
      </c>
      <c r="C5" s="6" t="n">
        <v>2353000</v>
      </c>
    </row>
    <row r="6">
      <c r="A6" s="4" t="inlineStr">
        <is>
          <t>Unrecognized Tax Benefits</t>
        </is>
      </c>
      <c r="B6" s="5" t="n">
        <v>22557000</v>
      </c>
      <c r="C6" s="5" t="n">
        <v>17236000</v>
      </c>
      <c r="D6" s="6" t="n">
        <v>15245000</v>
      </c>
      <c r="E6" s="6" t="n">
        <v>9565000</v>
      </c>
    </row>
    <row r="7">
      <c r="A7" s="4" t="inlineStr">
        <is>
          <t>Federal Net Operating Loss carryforwards</t>
        </is>
      </c>
      <c r="B7" s="5" t="n">
        <v>0</v>
      </c>
    </row>
    <row r="8">
      <c r="A8" s="4" t="inlineStr">
        <is>
          <t>State Net Operating Loss carryforwards</t>
        </is>
      </c>
      <c r="B8" s="5" t="n">
        <v>5900000</v>
      </c>
    </row>
    <row r="9">
      <c r="A9" s="4" t="inlineStr">
        <is>
          <t>Federal foreign tax credits</t>
        </is>
      </c>
      <c r="B9" s="5" t="n">
        <v>2300000</v>
      </c>
    </row>
    <row r="10">
      <c r="A10" s="4" t="inlineStr">
        <is>
          <t>Gross research credits</t>
        </is>
      </c>
      <c r="B10" s="6" t="n">
        <v>5037000</v>
      </c>
      <c r="C10" s="5" t="n">
        <v>4269000</v>
      </c>
      <c r="D10" s="5" t="n">
        <v>3628000</v>
      </c>
    </row>
    <row r="11">
      <c r="A11" s="4" t="inlineStr">
        <is>
          <t>Cumulative changes in ownership percentage</t>
        </is>
      </c>
      <c r="B11" s="4" t="inlineStr">
        <is>
          <t>50.00%</t>
        </is>
      </c>
    </row>
    <row r="12">
      <c r="A12" s="4" t="inlineStr">
        <is>
          <t>Cumulative Change In Ownership Period</t>
        </is>
      </c>
      <c r="B12" s="4" t="inlineStr">
        <is>
          <t>3 years</t>
        </is>
      </c>
    </row>
    <row r="13">
      <c r="A13" s="4" t="inlineStr">
        <is>
          <t>Realized upon settlement</t>
        </is>
      </c>
      <c r="B13" s="4" t="inlineStr">
        <is>
          <t>50.00%</t>
        </is>
      </c>
    </row>
    <row r="14">
      <c r="A14" s="4" t="inlineStr">
        <is>
          <t>Unrecognized tax benefits that would impact effective tax rate</t>
        </is>
      </c>
      <c r="B14" s="6" t="n">
        <v>15000000</v>
      </c>
      <c r="C14" s="5" t="n">
        <v>11100000</v>
      </c>
      <c r="D14" s="5" t="n">
        <v>9300000</v>
      </c>
    </row>
    <row r="15">
      <c r="A15" s="4" t="inlineStr">
        <is>
          <t>Accrued interest and penalties associated with uncertain tax positions</t>
        </is>
      </c>
      <c r="B15" s="5" t="n">
        <v>500000</v>
      </c>
      <c r="C15" s="5" t="n">
        <v>400000</v>
      </c>
      <c r="D15" s="5" t="n">
        <v>300000</v>
      </c>
    </row>
    <row r="16">
      <c r="A16" s="4" t="inlineStr">
        <is>
          <t>Interest expense, net of accrued interest reversed</t>
        </is>
      </c>
      <c r="B16" s="5" t="n">
        <v>100000</v>
      </c>
      <c r="C16" s="6" t="n">
        <v>100000</v>
      </c>
      <c r="D16" s="6" t="n">
        <v>100000</v>
      </c>
    </row>
    <row r="17">
      <c r="A17" s="4" t="inlineStr">
        <is>
          <t>Federal research credits [Member]</t>
        </is>
      </c>
    </row>
    <row r="18">
      <c r="A18" s="3" t="inlineStr">
        <is>
          <t>Income Taxes Disclosure [Line Items]</t>
        </is>
      </c>
    </row>
    <row r="19">
      <c r="A19" s="4" t="inlineStr">
        <is>
          <t>Federal research credits</t>
        </is>
      </c>
      <c r="B19" s="5" t="n">
        <v>0</v>
      </c>
    </row>
    <row r="20">
      <c r="A20" s="4" t="inlineStr">
        <is>
          <t>Gross State Research Credits [Member]</t>
        </is>
      </c>
    </row>
    <row r="21">
      <c r="A21" s="3" t="inlineStr">
        <is>
          <t>Income Taxes Disclosure [Line Items]</t>
        </is>
      </c>
    </row>
    <row r="22">
      <c r="A22" s="4" t="inlineStr">
        <is>
          <t>State research credit - no expiry</t>
        </is>
      </c>
      <c r="B22" s="6" t="n">
        <v>123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810287</v>
      </c>
      <c r="C4" s="6" t="n">
        <v>72921</v>
      </c>
      <c r="D4" s="6" t="n">
        <v>74183</v>
      </c>
    </row>
    <row r="5">
      <c r="A5" s="3" t="inlineStr">
        <is>
          <t>Other comprehensive income (loss)</t>
        </is>
      </c>
    </row>
    <row r="6">
      <c r="A6" s="4" t="inlineStr">
        <is>
          <t>Changes in cumulative translation adjustment, net of tax</t>
        </is>
      </c>
      <c r="B6" s="5" t="n">
        <v>2554</v>
      </c>
      <c r="C6" s="5" t="n">
        <v>-322</v>
      </c>
      <c r="D6" s="5" t="n">
        <v>-139</v>
      </c>
    </row>
    <row r="7">
      <c r="A7" s="4" t="inlineStr">
        <is>
          <t>Other Comprehensive Income (Loss), Cash Flow Hedge, Gain (Loss), before Reclassification, after Tax</t>
        </is>
      </c>
      <c r="B7" s="5" t="n">
        <v>-2993</v>
      </c>
      <c r="C7" s="5" t="n">
        <v>716</v>
      </c>
      <c r="D7" s="5" t="n">
        <v>0</v>
      </c>
    </row>
    <row r="8">
      <c r="A8" s="4" t="inlineStr">
        <is>
          <t>Other Comprehensive Income (Loss), Cash Flow Hedge, Gain (Loss), Reclassification, after Tax</t>
        </is>
      </c>
      <c r="B8" s="5" t="n">
        <v>471</v>
      </c>
      <c r="C8" s="5" t="n">
        <v>-718</v>
      </c>
      <c r="D8" s="5" t="n">
        <v>0</v>
      </c>
    </row>
    <row r="9">
      <c r="A9" s="4" t="inlineStr">
        <is>
          <t>Other Comprehensive Income (Loss), Cash Flow Hedge, Gain (Loss), after Reclassification and Tax</t>
        </is>
      </c>
      <c r="B9" s="5" t="n">
        <v>-2522</v>
      </c>
      <c r="C9" s="5" t="n">
        <v>-2</v>
      </c>
      <c r="D9" s="5" t="n">
        <v>0</v>
      </c>
    </row>
    <row r="10">
      <c r="A10" s="4" t="inlineStr">
        <is>
          <t>Comprehensive income</t>
        </is>
      </c>
      <c r="B10" s="6" t="n">
        <v>810319</v>
      </c>
      <c r="C10" s="6" t="n">
        <v>72597</v>
      </c>
      <c r="D10" s="6" t="n">
        <v>740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Federal Statutory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at statutory tax rate</t>
        </is>
      </c>
      <c r="B4" s="6" t="n">
        <v>218467</v>
      </c>
      <c r="C4" s="6" t="n">
        <v>16207</v>
      </c>
      <c r="D4" s="6" t="n">
        <v>13311</v>
      </c>
    </row>
    <row r="5">
      <c r="A5" s="4" t="inlineStr">
        <is>
          <t>State tax expense, net of federal tax</t>
        </is>
      </c>
      <c r="B5" s="5" t="n">
        <v>30289</v>
      </c>
      <c r="C5" s="5" t="n">
        <v>1061</v>
      </c>
      <c r="D5" s="5" t="n">
        <v>1526</v>
      </c>
    </row>
    <row r="6">
      <c r="A6" s="4" t="inlineStr">
        <is>
          <t>Permanent differences</t>
        </is>
      </c>
      <c r="B6" s="5" t="n">
        <v>3843</v>
      </c>
      <c r="C6" s="5" t="n">
        <v>611</v>
      </c>
      <c r="D6" s="5" t="n">
        <v>635</v>
      </c>
    </row>
    <row r="7">
      <c r="A7" s="4" t="inlineStr">
        <is>
          <t>Federal and state research credits—current year</t>
        </is>
      </c>
      <c r="B7" s="5" t="n">
        <v>-5037</v>
      </c>
      <c r="C7" s="5" t="n">
        <v>-4269</v>
      </c>
      <c r="D7" s="5" t="n">
        <v>-3628</v>
      </c>
    </row>
    <row r="8">
      <c r="A8" s="4" t="inlineStr">
        <is>
          <t>Stock-based compensation</t>
        </is>
      </c>
      <c r="B8" s="5" t="n">
        <v>-13867</v>
      </c>
      <c r="C8" s="5" t="n">
        <v>-10408</v>
      </c>
      <c r="D8" s="5" t="n">
        <v>-9286</v>
      </c>
    </row>
    <row r="9">
      <c r="A9" s="4" t="inlineStr">
        <is>
          <t>Change in valuation allowance</t>
        </is>
      </c>
      <c r="B9" s="5" t="n">
        <v>-72</v>
      </c>
      <c r="C9" s="5" t="n">
        <v>523</v>
      </c>
      <c r="D9" s="5" t="n">
        <v>-13374</v>
      </c>
    </row>
    <row r="10">
      <c r="A10" s="4" t="inlineStr">
        <is>
          <t>Effective Income Tax Rate Reconciliation, Tax Credit, Foreign, Amount</t>
        </is>
      </c>
      <c r="B10" s="5" t="n">
        <v>-8589</v>
      </c>
      <c r="C10" s="5" t="n">
        <v>-159</v>
      </c>
      <c r="D10" s="5" t="n">
        <v>-786</v>
      </c>
    </row>
    <row r="11">
      <c r="A11" s="4" t="inlineStr">
        <is>
          <t>Other</t>
        </is>
      </c>
      <c r="B11" s="5" t="n">
        <v>4998</v>
      </c>
      <c r="C11" s="5" t="n">
        <v>691</v>
      </c>
      <c r="D11" s="5" t="n">
        <v>803</v>
      </c>
    </row>
    <row r="12">
      <c r="A12" s="4" t="inlineStr">
        <is>
          <t>Provision (benefit) for income taxes</t>
        </is>
      </c>
      <c r="B12" s="6" t="n">
        <v>230032</v>
      </c>
      <c r="C12" s="6" t="n">
        <v>4257</v>
      </c>
      <c r="D12" s="6" t="n">
        <v>-107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6" t="n">
        <v>17236</v>
      </c>
      <c r="C4" s="6" t="n">
        <v>15245</v>
      </c>
      <c r="D4" s="6" t="n">
        <v>9565</v>
      </c>
    </row>
    <row r="5">
      <c r="A5" s="4" t="inlineStr">
        <is>
          <t>Decreases related to prior year tax positions</t>
        </is>
      </c>
      <c r="B5" s="5" t="n">
        <v>-2351</v>
      </c>
      <c r="D5" s="5" t="n">
        <v>-558</v>
      </c>
    </row>
    <row r="6">
      <c r="A6" s="4" t="inlineStr">
        <is>
          <t>Increases related to prior year tax positions</t>
        </is>
      </c>
      <c r="C6" s="5" t="n">
        <v>287</v>
      </c>
    </row>
    <row r="7">
      <c r="A7" s="4" t="inlineStr">
        <is>
          <t>Increases related to current year tax positions</t>
        </is>
      </c>
      <c r="B7" s="5" t="n">
        <v>7726</v>
      </c>
      <c r="C7" s="5" t="n">
        <v>2209</v>
      </c>
      <c r="D7" s="5" t="n">
        <v>6238</v>
      </c>
    </row>
    <row r="8">
      <c r="A8" s="4" t="inlineStr">
        <is>
          <t>Expiration of the statute of limitations for the assessment of taxes</t>
        </is>
      </c>
      <c r="B8" s="5" t="n">
        <v>-54</v>
      </c>
      <c r="C8" s="5" t="n">
        <v>-505</v>
      </c>
      <c r="D8" s="5" t="n">
        <v>0</v>
      </c>
    </row>
    <row r="9">
      <c r="A9" s="4" t="inlineStr">
        <is>
          <t>Ending balance</t>
        </is>
      </c>
      <c r="B9" s="6" t="n">
        <v>22557</v>
      </c>
      <c r="C9" s="6" t="n">
        <v>17236</v>
      </c>
      <c r="D9" s="6" t="n">
        <v>152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Aug. 28, 2020</t>
        </is>
      </c>
      <c r="F2" s="2" t="inlineStr">
        <is>
          <t>Dec. 12, 2018</t>
        </is>
      </c>
    </row>
    <row r="3">
      <c r="A3" s="3" t="inlineStr">
        <is>
          <t>Share-based Compensation Arrangement by Share-based Payment Award [Line Items]</t>
        </is>
      </c>
    </row>
    <row r="4">
      <c r="A4" s="4" t="inlineStr">
        <is>
          <t>Preferred stock, shares authorized</t>
        </is>
      </c>
      <c r="B4" s="5" t="n">
        <v>5000000</v>
      </c>
      <c r="C4" s="5" t="n">
        <v>5000000</v>
      </c>
    </row>
    <row r="5">
      <c r="A5" s="4" t="inlineStr">
        <is>
          <t>Preferred stock, shares outstanding</t>
        </is>
      </c>
      <c r="B5" s="5" t="n">
        <v>0</v>
      </c>
      <c r="C5" s="5" t="n">
        <v>0</v>
      </c>
    </row>
    <row r="6">
      <c r="A6" s="4" t="inlineStr">
        <is>
          <t>Weighted- average remaining contractual term, exercisable (in years)</t>
        </is>
      </c>
      <c r="B6" s="4" t="inlineStr">
        <is>
          <t>5 years 1 month 28 days</t>
        </is>
      </c>
    </row>
    <row r="7">
      <c r="A7" s="4" t="inlineStr">
        <is>
          <t>Available for future grant, (in shares)</t>
        </is>
      </c>
      <c r="B7" s="5" t="n">
        <v>2200000</v>
      </c>
    </row>
    <row r="8">
      <c r="A8" s="4" t="inlineStr">
        <is>
          <t>Common Stock, Capital Shares Reserved for Future Issuance</t>
        </is>
      </c>
      <c r="B8" s="5" t="n">
        <v>3800000</v>
      </c>
    </row>
    <row r="9">
      <c r="A9" s="4" t="inlineStr">
        <is>
          <t>Restricted stock granted (in shares)</t>
        </is>
      </c>
      <c r="B9" s="5" t="n">
        <v>235000</v>
      </c>
      <c r="C9" s="5" t="n">
        <v>279000</v>
      </c>
      <c r="D9" s="5" t="n">
        <v>242000</v>
      </c>
    </row>
    <row r="10">
      <c r="A10" s="4" t="inlineStr">
        <is>
          <t>Share-based compensation expense recognized</t>
        </is>
      </c>
      <c r="B10" s="6" t="n">
        <v>21019</v>
      </c>
      <c r="C10" s="6" t="n">
        <v>13252</v>
      </c>
      <c r="D10" s="6" t="n">
        <v>11709</v>
      </c>
    </row>
    <row r="11">
      <c r="A11" s="4" t="inlineStr">
        <is>
          <t>Deferred period of grants (Condition 1)</t>
        </is>
      </c>
      <c r="B11" s="4" t="inlineStr">
        <is>
          <t>1 year</t>
        </is>
      </c>
    </row>
    <row r="12">
      <c r="A12" s="4" t="inlineStr">
        <is>
          <t>Percentage of premium on amount deferred (Condition 1)</t>
        </is>
      </c>
      <c r="B12" s="4" t="inlineStr">
        <is>
          <t>10.00%</t>
        </is>
      </c>
    </row>
    <row r="13">
      <c r="A13" s="4" t="inlineStr">
        <is>
          <t>Deferred period of grants (Condition 2)</t>
        </is>
      </c>
      <c r="B13" s="4" t="inlineStr">
        <is>
          <t>2 years</t>
        </is>
      </c>
    </row>
    <row r="14">
      <c r="A14" s="4" t="inlineStr">
        <is>
          <t>Percentage of premium on amount deferred (Condition 2)</t>
        </is>
      </c>
      <c r="B14" s="4" t="inlineStr">
        <is>
          <t>20.00%</t>
        </is>
      </c>
    </row>
    <row r="15">
      <c r="A15" s="4" t="inlineStr">
        <is>
          <t>Length Of Time Of Deferral Period Under Condition Three</t>
        </is>
      </c>
      <c r="B15" s="4" t="inlineStr">
        <is>
          <t>4 years</t>
        </is>
      </c>
    </row>
    <row r="16">
      <c r="A16" s="4" t="inlineStr">
        <is>
          <t>Percentage of premium on amount deferred (Condition 3)</t>
        </is>
      </c>
      <c r="B16" s="4" t="inlineStr">
        <is>
          <t>30.00%</t>
        </is>
      </c>
    </row>
    <row r="17">
      <c r="A17" s="4" t="inlineStr">
        <is>
          <t>Minimum percentage of common stock under payroll deductions</t>
        </is>
      </c>
      <c r="B17" s="4" t="inlineStr">
        <is>
          <t>10.00%</t>
        </is>
      </c>
    </row>
    <row r="18">
      <c r="A18" s="4" t="inlineStr">
        <is>
          <t>Fair value of payroll deductions</t>
        </is>
      </c>
      <c r="B18" s="4" t="inlineStr">
        <is>
          <t>85.00%</t>
        </is>
      </c>
    </row>
    <row r="19">
      <c r="A19" s="4" t="inlineStr">
        <is>
          <t>Share-based Compensation Arrangement by Share-based Payment Award, Purchase Period</t>
        </is>
      </c>
      <c r="B19" s="4" t="inlineStr">
        <is>
          <t>6 months</t>
        </is>
      </c>
    </row>
    <row r="20">
      <c r="A20" s="4" t="inlineStr">
        <is>
          <t>Capital shares reserved for future issuance (In shares)</t>
        </is>
      </c>
      <c r="B20" s="5" t="n">
        <v>86571</v>
      </c>
    </row>
    <row r="21">
      <c r="A21" s="4" t="inlineStr">
        <is>
          <t>Payments for repurchase of common stock</t>
        </is>
      </c>
      <c r="B21" s="6" t="n">
        <v>47889</v>
      </c>
      <c r="C21" s="5" t="n">
        <v>10728</v>
      </c>
      <c r="D21" s="5" t="n">
        <v>4344</v>
      </c>
    </row>
    <row r="22">
      <c r="A22" s="4" t="inlineStr">
        <is>
          <t>Stock-based compensation expense</t>
        </is>
      </c>
      <c r="B22" s="6" t="n">
        <v>47889</v>
      </c>
      <c r="C22" s="6" t="n">
        <v>10728</v>
      </c>
      <c r="D22" s="6" t="n">
        <v>4344</v>
      </c>
    </row>
    <row r="23">
      <c r="A23" s="4" t="inlineStr">
        <is>
          <t>Authorized stock repurchase program amount</t>
        </is>
      </c>
      <c r="E23" s="6" t="n">
        <v>150000</v>
      </c>
      <c r="F23" s="6" t="n">
        <v>50000</v>
      </c>
    </row>
    <row r="24">
      <c r="A24" s="4" t="inlineStr">
        <is>
          <t>Stock Repurchase Program, Remaining Number of Shares Authorized to be Repurchased</t>
        </is>
      </c>
      <c r="B24" s="5" t="n">
        <v>156300000</v>
      </c>
    </row>
    <row r="25">
      <c r="A25" s="4" t="inlineStr">
        <is>
          <t>Stock Repurchased During Period, Shares</t>
        </is>
      </c>
      <c r="B25" s="5" t="n">
        <v>257329</v>
      </c>
    </row>
    <row r="26">
      <c r="A26" s="4" t="inlineStr">
        <is>
          <t>Restricted stock [Member]</t>
        </is>
      </c>
    </row>
    <row r="27">
      <c r="A27" s="3" t="inlineStr">
        <is>
          <t>Share-based Compensation Arrangement by Share-based Payment Award [Line Items]</t>
        </is>
      </c>
    </row>
    <row r="28">
      <c r="A28" s="4" t="inlineStr">
        <is>
          <t>Weighted- average remaining contractual term, exercisable (in years)</t>
        </is>
      </c>
      <c r="B28" s="4" t="inlineStr">
        <is>
          <t>10 years</t>
        </is>
      </c>
    </row>
    <row r="29">
      <c r="A29" s="4" t="inlineStr">
        <is>
          <t>Performance-based vesting period</t>
        </is>
      </c>
      <c r="B29" s="4" t="inlineStr">
        <is>
          <t>4 years</t>
        </is>
      </c>
    </row>
    <row r="30">
      <c r="A30" s="4" t="inlineStr">
        <is>
          <t>Restricted stock granted (in shares)</t>
        </is>
      </c>
      <c r="B30" s="5" t="n">
        <v>200000</v>
      </c>
      <c r="C30" s="5" t="n">
        <v>300000</v>
      </c>
      <c r="D30" s="5" t="n">
        <v>200000</v>
      </c>
    </row>
    <row r="31">
      <c r="A31" s="4" t="inlineStr">
        <is>
          <t>Employee Deferred Bonus Compensation Program [Member]</t>
        </is>
      </c>
    </row>
    <row r="32">
      <c r="A32" s="3" t="inlineStr">
        <is>
          <t>Share-based Compensation Arrangement by Share-based Payment Award [Line Items]</t>
        </is>
      </c>
    </row>
    <row r="33">
      <c r="A33" s="4" t="inlineStr">
        <is>
          <t>Share-based compensation expense recognized</t>
        </is>
      </c>
      <c r="B33" s="6" t="n">
        <v>2200</v>
      </c>
      <c r="C33" s="6" t="n">
        <v>1400</v>
      </c>
      <c r="D33" s="6" t="n">
        <v>1600</v>
      </c>
    </row>
    <row r="34">
      <c r="A34" s="4" t="inlineStr">
        <is>
          <t>Non-employee director [Member]</t>
        </is>
      </c>
    </row>
    <row r="35">
      <c r="A35" s="3" t="inlineStr">
        <is>
          <t>Share-based Compensation Arrangement by Share-based Payment Award [Line Items]</t>
        </is>
      </c>
    </row>
    <row r="36">
      <c r="A36" s="4" t="inlineStr">
        <is>
          <t>Share-based compensation expense recognized</t>
        </is>
      </c>
      <c r="B36" s="6" t="n">
        <v>500</v>
      </c>
      <c r="C36" s="6" t="n">
        <v>500</v>
      </c>
      <c r="D36" s="6" t="n">
        <v>400</v>
      </c>
    </row>
    <row r="37">
      <c r="A37" s="4" t="inlineStr">
        <is>
          <t>Minimum [Member]</t>
        </is>
      </c>
    </row>
    <row r="38">
      <c r="A38" s="3" t="inlineStr">
        <is>
          <t>Share-based Compensation Arrangement by Share-based Payment Award [Line Items]</t>
        </is>
      </c>
    </row>
    <row r="39">
      <c r="A39" s="4" t="inlineStr">
        <is>
          <t>Exercise Price (in usd per share)</t>
        </is>
      </c>
      <c r="B39" s="8" t="n">
        <v>14.56</v>
      </c>
    </row>
    <row r="40">
      <c r="A40" s="4" t="inlineStr">
        <is>
          <t>Percentage of deferred cash bonus</t>
        </is>
      </c>
      <c r="B40" s="4" t="inlineStr">
        <is>
          <t>50.00%</t>
        </is>
      </c>
    </row>
    <row r="41">
      <c r="A41" s="4" t="inlineStr">
        <is>
          <t>Maximum [Member]</t>
        </is>
      </c>
    </row>
    <row r="42">
      <c r="A42" s="3" t="inlineStr">
        <is>
          <t>Share-based Compensation Arrangement by Share-based Payment Award [Line Items]</t>
        </is>
      </c>
    </row>
    <row r="43">
      <c r="A43" s="4" t="inlineStr">
        <is>
          <t>Exercise Price (in usd per share)</t>
        </is>
      </c>
      <c r="B43" s="8" t="n">
        <v>248.41</v>
      </c>
    </row>
    <row r="44">
      <c r="A44" s="4" t="inlineStr">
        <is>
          <t>Percentage of deferred cash bonus</t>
        </is>
      </c>
      <c r="B44" s="4" t="inlineStr">
        <is>
          <t>10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 recognized</t>
        </is>
      </c>
      <c r="B4" s="6" t="n">
        <v>21019</v>
      </c>
      <c r="C4" s="6" t="n">
        <v>13252</v>
      </c>
      <c r="D4" s="6" t="n">
        <v>11709</v>
      </c>
    </row>
    <row r="5">
      <c r="A5" s="4" t="inlineStr">
        <is>
          <t>Weighted-average grant date fair value of stock options granted (in dollars per share)</t>
        </is>
      </c>
      <c r="B5" s="8" t="n">
        <v>36.84</v>
      </c>
      <c r="C5" s="8" t="n">
        <v>23.67</v>
      </c>
      <c r="D5" s="8" t="n">
        <v>18.76</v>
      </c>
    </row>
    <row r="6">
      <c r="A6" s="4" t="inlineStr">
        <is>
          <t>Total intrinsic value for options exercised</t>
        </is>
      </c>
      <c r="B6" s="6" t="n">
        <v>51800</v>
      </c>
      <c r="C6" s="6" t="n">
        <v>49800</v>
      </c>
      <c r="D6" s="6" t="n">
        <v>38200</v>
      </c>
    </row>
    <row r="7">
      <c r="A7" s="4" t="inlineStr">
        <is>
          <t>Total unrecognized compensation expense related to non-vested stock options</t>
        </is>
      </c>
      <c r="B7" s="6" t="n">
        <v>7100</v>
      </c>
    </row>
    <row r="8">
      <c r="A8" s="4" t="inlineStr">
        <is>
          <t>Expected weighted-average period of recognition for unrecognized compensation expense</t>
        </is>
      </c>
      <c r="B8" s="4" t="inlineStr">
        <is>
          <t>2 years</t>
        </is>
      </c>
    </row>
    <row r="9">
      <c r="A9" s="4" t="inlineStr">
        <is>
          <t>Maximum contractual term</t>
        </is>
      </c>
      <c r="B9" s="4" t="inlineStr">
        <is>
          <t>10 years</t>
        </is>
      </c>
    </row>
    <row r="10">
      <c r="A10" s="4" t="inlineStr">
        <is>
          <t>Deferred bonus compensation program [Member]</t>
        </is>
      </c>
    </row>
    <row r="11">
      <c r="A11" s="3" t="inlineStr">
        <is>
          <t>Share-based Compensation Arrangement by Share-based Payment Award [Line Items]</t>
        </is>
      </c>
    </row>
    <row r="12">
      <c r="A12" s="4" t="inlineStr">
        <is>
          <t>Share-based compensation expense recognized</t>
        </is>
      </c>
      <c r="B12" s="6" t="n">
        <v>2200</v>
      </c>
      <c r="C12" s="5" t="n">
        <v>1400</v>
      </c>
      <c r="D12" s="5" t="n">
        <v>1600</v>
      </c>
    </row>
    <row r="13">
      <c r="A13" s="4" t="inlineStr">
        <is>
          <t>Recorded as a component of accrued payroll and related expenses</t>
        </is>
      </c>
      <c r="B13" s="6" t="n">
        <v>2100</v>
      </c>
      <c r="C13" s="6" t="n">
        <v>800</v>
      </c>
      <c r="D13" s="6" t="n">
        <v>1600</v>
      </c>
    </row>
    <row r="14">
      <c r="A14" s="4" t="inlineStr">
        <is>
          <t>Stock options [Member]</t>
        </is>
      </c>
    </row>
    <row r="15">
      <c r="A15" s="3" t="inlineStr">
        <is>
          <t>Share-based Compensation Arrangement by Share-based Payment Award [Line Items]</t>
        </is>
      </c>
    </row>
    <row r="16">
      <c r="A16" s="4" t="inlineStr">
        <is>
          <t>Expected weighted-average period of recognition for unrecognized compensation expense</t>
        </is>
      </c>
      <c r="B16" s="4" t="inlineStr">
        <is>
          <t>1 year 4 months 24 days</t>
        </is>
      </c>
    </row>
    <row r="17">
      <c r="A17" s="4" t="inlineStr">
        <is>
          <t>Restricted stock [Member]</t>
        </is>
      </c>
    </row>
    <row r="18">
      <c r="A18" s="3" t="inlineStr">
        <is>
          <t>Share-based Compensation Arrangement by Share-based Payment Award [Line Items]</t>
        </is>
      </c>
    </row>
    <row r="19">
      <c r="A19" s="4" t="inlineStr">
        <is>
          <t>Total unrecognized compensation expense related to non-vested stock awards</t>
        </is>
      </c>
      <c r="B19" s="6" t="n">
        <v>25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Related to Stock-Based Compensation Plans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6" t="n">
        <v>21019</v>
      </c>
      <c r="C4" s="6" t="n">
        <v>13252</v>
      </c>
      <c r="D4" s="6" t="n">
        <v>11709</v>
      </c>
    </row>
    <row r="5">
      <c r="A5" s="4" t="inlineStr">
        <is>
          <t>Cost of sales [Member]</t>
        </is>
      </c>
    </row>
    <row r="6">
      <c r="A6" s="3" t="inlineStr">
        <is>
          <t>Employee Service Share-based Compensation, Allocation of Recognized Period Costs [Line Items]</t>
        </is>
      </c>
    </row>
    <row r="7">
      <c r="A7" s="4" t="inlineStr">
        <is>
          <t>Stock-based compensation expense</t>
        </is>
      </c>
      <c r="B7" s="5" t="n">
        <v>2012</v>
      </c>
      <c r="C7" s="5" t="n">
        <v>1162</v>
      </c>
      <c r="D7" s="5" t="n">
        <v>763</v>
      </c>
    </row>
    <row r="8">
      <c r="A8" s="4" t="inlineStr">
        <is>
          <t>Research and development [Member]</t>
        </is>
      </c>
    </row>
    <row r="9">
      <c r="A9" s="3" t="inlineStr">
        <is>
          <t>Employee Service Share-based Compensation, Allocation of Recognized Period Costs [Line Items]</t>
        </is>
      </c>
    </row>
    <row r="10">
      <c r="A10" s="4" t="inlineStr">
        <is>
          <t>Stock-based compensation expense</t>
        </is>
      </c>
      <c r="B10" s="5" t="n">
        <v>3372</v>
      </c>
      <c r="C10" s="5" t="n">
        <v>2332</v>
      </c>
      <c r="D10" s="5" t="n">
        <v>2266</v>
      </c>
    </row>
    <row r="11">
      <c r="A11" s="4" t="inlineStr">
        <is>
          <t>Sales and marketing [Member]</t>
        </is>
      </c>
    </row>
    <row r="12">
      <c r="A12" s="3" t="inlineStr">
        <is>
          <t>Employee Service Share-based Compensation, Allocation of Recognized Period Costs [Line Items]</t>
        </is>
      </c>
    </row>
    <row r="13">
      <c r="A13" s="4" t="inlineStr">
        <is>
          <t>Stock-based compensation expense</t>
        </is>
      </c>
      <c r="B13" s="5" t="n">
        <v>6009</v>
      </c>
      <c r="C13" s="5" t="n">
        <v>3497</v>
      </c>
      <c r="D13" s="5" t="n">
        <v>2843</v>
      </c>
    </row>
    <row r="14">
      <c r="A14" s="4" t="inlineStr">
        <is>
          <t>General and administrative [Member]</t>
        </is>
      </c>
    </row>
    <row r="15">
      <c r="A15" s="3" t="inlineStr">
        <is>
          <t>Employee Service Share-based Compensation, Allocation of Recognized Period Costs [Line Items]</t>
        </is>
      </c>
    </row>
    <row r="16">
      <c r="A16" s="4" t="inlineStr">
        <is>
          <t>Stock-based compensation expense</t>
        </is>
      </c>
      <c r="B16" s="6" t="n">
        <v>9626</v>
      </c>
      <c r="C16" s="6" t="n">
        <v>6261</v>
      </c>
      <c r="D16" s="6" t="n">
        <v>58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 Estimated Fair Value of Each Stock Option Award (Detail)</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Risk-free interest rate</t>
        </is>
      </c>
      <c r="B4" s="4" t="inlineStr">
        <is>
          <t>1.18%</t>
        </is>
      </c>
      <c r="C4" s="4" t="inlineStr">
        <is>
          <t>2.51%</t>
        </is>
      </c>
      <c r="D4" s="4" t="inlineStr">
        <is>
          <t>2.49%</t>
        </is>
      </c>
    </row>
    <row r="5">
      <c r="A5" s="4" t="inlineStr">
        <is>
          <t>Expected option life (in years)</t>
        </is>
      </c>
      <c r="B5" s="4" t="inlineStr">
        <is>
          <t>5 years 1 month 13 days</t>
        </is>
      </c>
      <c r="C5" s="4" t="inlineStr">
        <is>
          <t>5 years 8 months 4 days</t>
        </is>
      </c>
      <c r="D5" s="4" t="inlineStr">
        <is>
          <t>6 years 3 months 14 days</t>
        </is>
      </c>
    </row>
    <row r="6">
      <c r="A6" s="4" t="inlineStr">
        <is>
          <t>Volatility rate</t>
        </is>
      </c>
      <c r="B6" s="4" t="inlineStr">
        <is>
          <t>41.00%</t>
        </is>
      </c>
      <c r="C6" s="4" t="inlineStr">
        <is>
          <t>39.00%</t>
        </is>
      </c>
      <c r="D6" s="4" t="inlineStr">
        <is>
          <t>36.00%</t>
        </is>
      </c>
    </row>
    <row r="7">
      <c r="A7" s="4" t="inlineStr">
        <is>
          <t>Dividend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atus of Stock Option Activity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5" t="n">
        <v>944</v>
      </c>
      <c r="C4" s="5" t="n">
        <v>1877</v>
      </c>
      <c r="D4" s="5" t="n">
        <v>2659</v>
      </c>
    </row>
    <row r="5">
      <c r="A5" s="4" t="inlineStr">
        <is>
          <t>Granted, number of shares (in shares)</t>
        </is>
      </c>
      <c r="B5" s="5" t="n">
        <v>145</v>
      </c>
      <c r="C5" s="5" t="n">
        <v>169</v>
      </c>
      <c r="D5" s="5" t="n">
        <v>159</v>
      </c>
    </row>
    <row r="6">
      <c r="A6" s="4" t="inlineStr">
        <is>
          <t>Exercised (in shares)</t>
        </is>
      </c>
      <c r="B6" s="5" t="n">
        <v>-317</v>
      </c>
      <c r="C6" s="5" t="n">
        <v>-1091</v>
      </c>
      <c r="D6" s="5" t="n">
        <v>-891</v>
      </c>
    </row>
    <row r="7">
      <c r="A7" s="4" t="inlineStr">
        <is>
          <t>Forfeited (in shares)</t>
        </is>
      </c>
      <c r="B7" s="5" t="n">
        <v>-12</v>
      </c>
      <c r="C7" s="5" t="n">
        <v>-11</v>
      </c>
      <c r="D7" s="5" t="n">
        <v>-50</v>
      </c>
    </row>
    <row r="8">
      <c r="A8" s="4" t="inlineStr">
        <is>
          <t>Ending balance, (in shares)</t>
        </is>
      </c>
      <c r="B8" s="5" t="n">
        <v>760</v>
      </c>
      <c r="C8" s="5" t="n">
        <v>944</v>
      </c>
      <c r="D8" s="5" t="n">
        <v>1877</v>
      </c>
    </row>
    <row r="9">
      <c r="A9" s="4" t="inlineStr">
        <is>
          <t>Vested and expected to vest, (in shares)</t>
        </is>
      </c>
      <c r="B9" s="5" t="n">
        <v>739</v>
      </c>
    </row>
    <row r="10">
      <c r="A10" s="4" t="inlineStr">
        <is>
          <t>Exercisable, (in shares)</t>
        </is>
      </c>
      <c r="B10" s="5" t="n">
        <v>327</v>
      </c>
    </row>
    <row r="11">
      <c r="A11" s="3" t="inlineStr">
        <is>
          <t>Weighted- average exercise price per share</t>
        </is>
      </c>
    </row>
    <row r="12">
      <c r="A12" s="4" t="inlineStr">
        <is>
          <t>Beginning balance (in dollars per share)</t>
        </is>
      </c>
      <c r="B12" s="8" t="n">
        <v>30.63</v>
      </c>
      <c r="C12" s="8" t="n">
        <v>21.53</v>
      </c>
      <c r="D12" s="8" t="n">
        <v>18.54</v>
      </c>
    </row>
    <row r="13">
      <c r="A13" s="4" t="inlineStr">
        <is>
          <t>Granted (in dollars per share)</t>
        </is>
      </c>
      <c r="B13" s="9" t="n">
        <v>96.34</v>
      </c>
      <c r="C13" s="9" t="n">
        <v>59.18</v>
      </c>
      <c r="D13" s="9" t="n">
        <v>46.5</v>
      </c>
    </row>
    <row r="14">
      <c r="A14" s="4" t="inlineStr">
        <is>
          <t>Exercised (in dollars per share)</t>
        </is>
      </c>
      <c r="B14" s="9" t="n">
        <v>21.03</v>
      </c>
      <c r="C14" s="9" t="n">
        <v>19.22</v>
      </c>
      <c r="D14" s="9" t="n">
        <v>17.07</v>
      </c>
    </row>
    <row r="15">
      <c r="A15" s="4" t="inlineStr">
        <is>
          <t>Forfeited (in dollars per share)</t>
        </is>
      </c>
      <c r="B15" s="9" t="n">
        <v>43.34</v>
      </c>
      <c r="C15" s="9" t="n">
        <v>49.71</v>
      </c>
      <c r="D15" s="9" t="n">
        <v>21.19</v>
      </c>
    </row>
    <row r="16">
      <c r="A16" s="4" t="inlineStr">
        <is>
          <t>Ending balance (in dollars per share)</t>
        </is>
      </c>
      <c r="B16" s="9" t="n">
        <v>46.95</v>
      </c>
      <c r="C16" s="8" t="n">
        <v>30.63</v>
      </c>
      <c r="D16" s="8" t="n">
        <v>21.53</v>
      </c>
    </row>
    <row r="17">
      <c r="A17" s="4" t="inlineStr">
        <is>
          <t>Vested and expected to vest (in dollars per share)</t>
        </is>
      </c>
      <c r="B17" s="9" t="n">
        <v>46.03</v>
      </c>
    </row>
    <row r="18">
      <c r="A18" s="4" t="inlineStr">
        <is>
          <t>Exercisable (in dollars per share)</t>
        </is>
      </c>
      <c r="B18" s="8" t="n">
        <v>23.32</v>
      </c>
    </row>
    <row r="19">
      <c r="A19" s="3" t="inlineStr">
        <is>
          <t>Weighted-average remaining contractual term (in years) and Aggregate intrinsic value</t>
        </is>
      </c>
    </row>
    <row r="20">
      <c r="A20" s="4" t="inlineStr">
        <is>
          <t>Weighted- average remaining contractual term, outstanding (in years)</t>
        </is>
      </c>
      <c r="B20" s="4" t="inlineStr">
        <is>
          <t>6 years 9 months 14 days</t>
        </is>
      </c>
    </row>
    <row r="21">
      <c r="A21" s="4" t="inlineStr">
        <is>
          <t>Weighted- average remaining contractual term, vested and expected to vest (in years)</t>
        </is>
      </c>
      <c r="B21" s="4" t="inlineStr">
        <is>
          <t>6 years 8 months 26 days</t>
        </is>
      </c>
    </row>
    <row r="22">
      <c r="A22" s="4" t="inlineStr">
        <is>
          <t>Weighted- average remaining contractual term, exercisable (in years)</t>
        </is>
      </c>
      <c r="B22" s="4" t="inlineStr">
        <is>
          <t>5 years 1 month 28 days</t>
        </is>
      </c>
    </row>
    <row r="23">
      <c r="A23" s="4" t="inlineStr">
        <is>
          <t>Aggregate intrinsic value, outstanding</t>
        </is>
      </c>
      <c r="B23" s="6" t="n">
        <v>101535</v>
      </c>
    </row>
    <row r="24">
      <c r="A24" s="4" t="inlineStr">
        <is>
          <t>Aggregate intrinsic value, vested and expected to vest</t>
        </is>
      </c>
      <c r="B24" s="5" t="n">
        <v>99456</v>
      </c>
    </row>
    <row r="25">
      <c r="A25" s="4" t="inlineStr">
        <is>
          <t>Aggregate intrinsic value, available for future grant</t>
        </is>
      </c>
      <c r="B25" s="6" t="n">
        <v>510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atus of Stock Awards Activity (Detail) - $ / shares shares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Granted (in dollars per share)</t>
        </is>
      </c>
      <c r="B4" s="8" t="n">
        <v>96.34</v>
      </c>
      <c r="C4" s="8" t="n">
        <v>59.18</v>
      </c>
      <c r="D4" s="8" t="n">
        <v>46.5</v>
      </c>
    </row>
    <row r="5">
      <c r="A5" s="3" t="inlineStr">
        <is>
          <t>Share-based Compensation Arrangement by Share-based Payment Award, Options, Nonvested, Number of Shares [Roll Forward]</t>
        </is>
      </c>
    </row>
    <row r="6">
      <c r="A6" s="4" t="inlineStr">
        <is>
          <t>Beginning Balance (in shares)</t>
        </is>
      </c>
      <c r="B6" s="5" t="n">
        <v>786</v>
      </c>
      <c r="C6" s="5" t="n">
        <v>676</v>
      </c>
      <c r="D6" s="5" t="n">
        <v>746</v>
      </c>
    </row>
    <row r="7">
      <c r="A7" s="4" t="inlineStr">
        <is>
          <t>Granted (in shares)</t>
        </is>
      </c>
      <c r="B7" s="5" t="n">
        <v>235</v>
      </c>
      <c r="C7" s="5" t="n">
        <v>279</v>
      </c>
      <c r="D7" s="5" t="n">
        <v>242</v>
      </c>
    </row>
    <row r="8">
      <c r="A8" s="4" t="inlineStr">
        <is>
          <t>Vested (in shares)</t>
        </is>
      </c>
      <c r="B8" s="5" t="n">
        <v>-123</v>
      </c>
      <c r="C8" s="5" t="n">
        <v>-148</v>
      </c>
      <c r="D8" s="5" t="n">
        <v>-296</v>
      </c>
    </row>
    <row r="9">
      <c r="A9" s="4" t="inlineStr">
        <is>
          <t>Forfeited (in shares)</t>
        </is>
      </c>
      <c r="B9" s="5" t="n">
        <v>-20</v>
      </c>
      <c r="C9" s="5" t="n">
        <v>-21</v>
      </c>
      <c r="D9" s="5" t="n">
        <v>-16</v>
      </c>
    </row>
    <row r="10">
      <c r="A10" s="4" t="inlineStr">
        <is>
          <t>Ending Balance (in shares)</t>
        </is>
      </c>
      <c r="B10" s="5" t="n">
        <v>878</v>
      </c>
      <c r="C10" s="5" t="n">
        <v>786</v>
      </c>
      <c r="D10" s="5" t="n">
        <v>676</v>
      </c>
    </row>
    <row r="11">
      <c r="A11" s="3" t="inlineStr">
        <is>
          <t>Weighted- average exercise price per share</t>
        </is>
      </c>
    </row>
    <row r="12">
      <c r="A12" s="4" t="inlineStr">
        <is>
          <t>Beginning Balance, Weighted Average Grant Date Fair Value (in dollars per share)</t>
        </is>
      </c>
      <c r="B12" s="8" t="n">
        <v>41.88</v>
      </c>
      <c r="C12" s="8" t="n">
        <v>30.75</v>
      </c>
      <c r="D12" s="8" t="n">
        <v>20.88</v>
      </c>
    </row>
    <row r="13">
      <c r="A13" s="4" t="inlineStr">
        <is>
          <t>Granted, Weighted Average Grant Date Fair Value (in dollars per share)</t>
        </is>
      </c>
      <c r="B13" s="9" t="n">
        <v>101.2</v>
      </c>
      <c r="C13" s="9" t="n">
        <v>59.75</v>
      </c>
      <c r="D13" s="9" t="n">
        <v>49.97</v>
      </c>
    </row>
    <row r="14">
      <c r="A14" s="4" t="inlineStr">
        <is>
          <t>Exercised (in dollars per share)</t>
        </is>
      </c>
      <c r="B14" s="9" t="n">
        <v>21.03</v>
      </c>
      <c r="C14" s="9" t="n">
        <v>19.22</v>
      </c>
      <c r="D14" s="9" t="n">
        <v>17.07</v>
      </c>
    </row>
    <row r="15">
      <c r="A15" s="4" t="inlineStr">
        <is>
          <t>Vested, Weighted Average Grant Date Fair Value (in dollars per share)</t>
        </is>
      </c>
      <c r="B15" s="9" t="n">
        <v>26.58</v>
      </c>
      <c r="C15" s="9" t="n">
        <v>24.26</v>
      </c>
      <c r="D15" s="9" t="n">
        <v>21.7</v>
      </c>
    </row>
    <row r="16">
      <c r="A16" s="4" t="inlineStr">
        <is>
          <t>Forfeited (in dollars per share)</t>
        </is>
      </c>
      <c r="B16" s="9" t="n">
        <v>43.34</v>
      </c>
      <c r="C16" s="9" t="n">
        <v>49.71</v>
      </c>
      <c r="D16" s="9" t="n">
        <v>21.19</v>
      </c>
    </row>
    <row r="17">
      <c r="A17" s="4" t="inlineStr">
        <is>
          <t>Forfeited, Weighted Average Grant Date Fair Value (in dollars per share)</t>
        </is>
      </c>
      <c r="B17" s="9" t="n">
        <v>58.32</v>
      </c>
      <c r="C17" s="9" t="n">
        <v>43.9</v>
      </c>
      <c r="D17" s="9" t="n">
        <v>28.4</v>
      </c>
    </row>
    <row r="18">
      <c r="A18" s="4" t="inlineStr">
        <is>
          <t>Ending Balance, Weighted Average Grant Date Fair Value (in dollars per share)</t>
        </is>
      </c>
      <c r="B18" s="8" t="n">
        <v>59.6</v>
      </c>
      <c r="C18" s="8" t="n">
        <v>41.88</v>
      </c>
      <c r="D18" s="8" t="n">
        <v>30.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Computation of earnings per share (Detail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Net Income (Loss) Attributable to Parent</t>
        </is>
      </c>
      <c r="B4" s="6" t="n">
        <v>470130</v>
      </c>
      <c r="C4" s="6" t="n">
        <v>232268</v>
      </c>
      <c r="D4" s="6" t="n">
        <v>67652</v>
      </c>
      <c r="E4" s="6" t="n">
        <v>40237</v>
      </c>
      <c r="F4" s="6" t="n">
        <v>30626</v>
      </c>
      <c r="G4" s="6" t="n">
        <v>16181</v>
      </c>
      <c r="H4" s="6" t="n">
        <v>1270</v>
      </c>
      <c r="I4" s="6" t="n">
        <v>24844</v>
      </c>
      <c r="J4" s="6" t="n">
        <v>810287</v>
      </c>
      <c r="K4" s="6" t="n">
        <v>72921</v>
      </c>
      <c r="L4" s="6" t="n">
        <v>74183</v>
      </c>
    </row>
    <row r="5">
      <c r="A5" s="4" t="inlineStr">
        <is>
          <t>Dilutive Securities, Effect on Basic Earnings Per Share, Dilutive Convertible Securities</t>
        </is>
      </c>
      <c r="J5" s="5" t="n">
        <v>445</v>
      </c>
      <c r="K5" s="5" t="n">
        <v>1848</v>
      </c>
      <c r="L5" s="5" t="n">
        <v>4927</v>
      </c>
    </row>
    <row r="6">
      <c r="A6" s="4" t="inlineStr">
        <is>
          <t>Net Income (Loss) Available to Common Stockholders, Diluted</t>
        </is>
      </c>
      <c r="J6" s="6" t="n">
        <v>810732</v>
      </c>
      <c r="K6" s="6" t="n">
        <v>74769</v>
      </c>
      <c r="L6" s="6" t="n">
        <v>79110</v>
      </c>
    </row>
    <row r="7">
      <c r="A7" s="4" t="inlineStr">
        <is>
          <t>Basic weighted-average common shares outstanding</t>
        </is>
      </c>
      <c r="J7" s="5" t="n">
        <v>42124</v>
      </c>
      <c r="K7" s="5" t="n">
        <v>40860</v>
      </c>
      <c r="L7" s="5" t="n">
        <v>37995</v>
      </c>
    </row>
    <row r="8">
      <c r="A8" s="4" t="inlineStr">
        <is>
          <t>Dilutive potential shares issuable from Convertible Senior Notes</t>
        </is>
      </c>
      <c r="J8" s="5" t="n">
        <v>295</v>
      </c>
      <c r="K8" s="5" t="n">
        <v>1062</v>
      </c>
      <c r="L8" s="5" t="n">
        <v>2850</v>
      </c>
    </row>
    <row r="9">
      <c r="A9" s="4" t="inlineStr">
        <is>
          <t>Dilutive potential shares issuable from stock options and unvested RSUs</t>
        </is>
      </c>
      <c r="J9" s="5" t="n">
        <v>1172</v>
      </c>
      <c r="K9" s="5" t="n">
        <v>1189</v>
      </c>
      <c r="L9" s="5" t="n">
        <v>1709</v>
      </c>
    </row>
    <row r="10">
      <c r="A10" s="4" t="inlineStr">
        <is>
          <t>Shares used in diluted per share calculation</t>
        </is>
      </c>
      <c r="J10" s="5" t="n">
        <v>43591</v>
      </c>
      <c r="K10" s="5" t="n">
        <v>43111</v>
      </c>
      <c r="L10" s="5" t="n">
        <v>42554</v>
      </c>
    </row>
    <row r="11">
      <c r="A11" s="4" t="inlineStr">
        <is>
          <t>Antidilutive Securities Excluded from Computation of Earnings Per Share, Amount</t>
        </is>
      </c>
      <c r="J11" s="5" t="n">
        <v>10</v>
      </c>
      <c r="K11" s="5" t="n">
        <v>199</v>
      </c>
      <c r="L11" s="5" t="n">
        <v>161</v>
      </c>
    </row>
    <row r="12">
      <c r="A12" s="4" t="inlineStr">
        <is>
          <t>Retained earnings [Member]</t>
        </is>
      </c>
    </row>
    <row r="13">
      <c r="A13" s="3" t="inlineStr">
        <is>
          <t>Antidilutive Securities Excluded from Computation of Earnings Per Share [Line Items]</t>
        </is>
      </c>
    </row>
    <row r="14">
      <c r="A14" s="4" t="inlineStr">
        <is>
          <t>Net Income (Loss) Attributable to Parent</t>
        </is>
      </c>
      <c r="J14" s="6" t="n">
        <v>810287</v>
      </c>
      <c r="K14" s="6" t="n">
        <v>72921</v>
      </c>
      <c r="L14" s="6" t="n">
        <v>74183</v>
      </c>
    </row>
    <row r="15">
      <c r="A15" s="4" t="inlineStr">
        <is>
          <t>3.25% Convertible Senior Notes due 2020 [Member] | Convertible Debt | Convertible Debt</t>
        </is>
      </c>
    </row>
    <row r="16">
      <c r="A16" s="3" t="inlineStr">
        <is>
          <t>Antidilutive Securities Excluded from Computation of Earnings Per Share [Line Items]</t>
        </is>
      </c>
    </row>
    <row r="17">
      <c r="A17" s="4" t="inlineStr">
        <is>
          <t>Senior Credit Facility, applicable margin</t>
        </is>
      </c>
      <c r="B17" s="4" t="inlineStr">
        <is>
          <t>3.25%</t>
        </is>
      </c>
      <c r="J17" s="4" t="inlineStr">
        <is>
          <t>3.25%</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Weighted-average shares outstanding (Details) - shares shares in Thousands</t>
        </is>
      </c>
      <c r="B1" s="2" t="inlineStr">
        <is>
          <t>12 Months Ended</t>
        </is>
      </c>
    </row>
    <row r="2">
      <c r="B2" s="2" t="inlineStr">
        <is>
          <t>Dec. 31, 2020</t>
        </is>
      </c>
      <c r="C2" s="2" t="inlineStr">
        <is>
          <t>Dec. 31, 2019</t>
        </is>
      </c>
      <c r="D2" s="2" t="inlineStr">
        <is>
          <t>Dec. 31, 2018</t>
        </is>
      </c>
    </row>
    <row r="3">
      <c r="A3" s="3" t="inlineStr">
        <is>
          <t>Weighted Average Number of Shares Outstanding, Diluted [Abstract]</t>
        </is>
      </c>
    </row>
    <row r="4">
      <c r="A4" s="4" t="inlineStr">
        <is>
          <t>Basic weighted-average common shares outstanding</t>
        </is>
      </c>
      <c r="B4" s="5" t="n">
        <v>42124</v>
      </c>
      <c r="C4" s="5" t="n">
        <v>40860</v>
      </c>
      <c r="D4" s="5" t="n">
        <v>37995</v>
      </c>
    </row>
    <row r="5">
      <c r="A5" s="4" t="inlineStr">
        <is>
          <t>Dilutive potential shares issuable from Convertible Senior Notes</t>
        </is>
      </c>
      <c r="B5" s="5" t="n">
        <v>295</v>
      </c>
      <c r="C5" s="5" t="n">
        <v>1062</v>
      </c>
      <c r="D5" s="5" t="n">
        <v>2850</v>
      </c>
    </row>
    <row r="6">
      <c r="A6" s="4" t="inlineStr">
        <is>
          <t>Dilutive potential shares issuable from stock options and unvested RSUs</t>
        </is>
      </c>
      <c r="B6" s="5" t="n">
        <v>1172</v>
      </c>
      <c r="C6" s="5" t="n">
        <v>1189</v>
      </c>
      <c r="D6" s="5" t="n">
        <v>1709</v>
      </c>
    </row>
    <row r="7">
      <c r="A7" s="4" t="inlineStr">
        <is>
          <t>Diluted weighted-average common shares outstanding, if-converted</t>
        </is>
      </c>
      <c r="B7" s="5" t="n">
        <v>43591</v>
      </c>
      <c r="C7" s="5" t="n">
        <v>43111</v>
      </c>
      <c r="D7" s="5" t="n">
        <v>42554</v>
      </c>
    </row>
    <row r="8">
      <c r="A8" s="3" t="inlineStr">
        <is>
          <t>Antidilutive Securities Excluded from Computation of Earnings Per Share [Line Items]</t>
        </is>
      </c>
    </row>
    <row r="9">
      <c r="A9" s="4" t="inlineStr">
        <is>
          <t>Antidilutive Securities Excluded from Computation of Earnings Per Share, Amount</t>
        </is>
      </c>
      <c r="B9" s="5" t="n">
        <v>10</v>
      </c>
      <c r="C9" s="5" t="n">
        <v>199</v>
      </c>
      <c r="D9" s="5" t="n">
        <v>1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17"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Convertible Debt</t>
        </is>
      </c>
    </row>
    <row r="2">
      <c r="A2" s="4" t="inlineStr">
        <is>
          <t>Beginning Balance at Dec. 31, 2017</t>
        </is>
      </c>
      <c r="B2" s="6" t="n">
        <v>227104</v>
      </c>
      <c r="C2" s="6" t="n">
        <v>35</v>
      </c>
      <c r="D2" s="6" t="n">
        <v>239489</v>
      </c>
      <c r="E2" s="6" t="n">
        <v>0</v>
      </c>
      <c r="F2" s="6" t="n">
        <v>-12420</v>
      </c>
    </row>
    <row r="3">
      <c r="A3" s="4" t="inlineStr">
        <is>
          <t>Beginning Balance, shares at Dec. 31, 2017</t>
        </is>
      </c>
      <c r="C3" s="5" t="n">
        <v>34540000</v>
      </c>
    </row>
    <row r="4">
      <c r="A4" s="3" t="inlineStr">
        <is>
          <t>Increase (Decrease) in Stockholders' Equity [Roll Forward]</t>
        </is>
      </c>
    </row>
    <row r="5">
      <c r="A5" s="4" t="inlineStr">
        <is>
          <t>Issuance of common stock under equity compensation plans</t>
        </is>
      </c>
      <c r="B5" s="5" t="n">
        <v>17047</v>
      </c>
      <c r="C5" s="6" t="n">
        <v>0</v>
      </c>
      <c r="D5" s="5" t="n">
        <v>17047</v>
      </c>
    </row>
    <row r="6">
      <c r="A6" s="4" t="inlineStr">
        <is>
          <t>Issuance of common stock under equity compensation plans, shares</t>
        </is>
      </c>
      <c r="C6" s="5" t="n">
        <v>1237000</v>
      </c>
    </row>
    <row r="7">
      <c r="A7" s="4" t="inlineStr">
        <is>
          <t>Stock-based compensation expense</t>
        </is>
      </c>
      <c r="B7" s="5" t="n">
        <v>10078</v>
      </c>
      <c r="D7" s="5" t="n">
        <v>10078</v>
      </c>
    </row>
    <row r="8">
      <c r="A8" s="4" t="inlineStr">
        <is>
          <t>Repurchases of common stock</t>
        </is>
      </c>
      <c r="B8" s="5" t="n">
        <v>-4344</v>
      </c>
      <c r="C8" s="6" t="n">
        <v>0</v>
      </c>
      <c r="D8" s="5" t="n">
        <v>-4344</v>
      </c>
    </row>
    <row r="9">
      <c r="A9" s="4" t="inlineStr">
        <is>
          <t>Other Comprehensive Income (Loss), Cash Flow Hedge, Gain (Loss), after Reclassification and Tax</t>
        </is>
      </c>
      <c r="B9" s="5" t="n">
        <v>0</v>
      </c>
    </row>
    <row r="10">
      <c r="A10" s="4" t="inlineStr">
        <is>
          <t>Repurchase of common stock, shares</t>
        </is>
      </c>
      <c r="C10" s="5" t="n">
        <v>-90000</v>
      </c>
    </row>
    <row r="11">
      <c r="A11" s="4" t="inlineStr">
        <is>
          <t>Changes in cumulative translation adjustment, net of tax</t>
        </is>
      </c>
      <c r="B11" s="5" t="n">
        <v>-139</v>
      </c>
      <c r="E11" s="5" t="n">
        <v>-139</v>
      </c>
    </row>
    <row r="12">
      <c r="A12" s="4" t="inlineStr">
        <is>
          <t>Issuance of shares in exchange for Convertible Senior Notes</t>
        </is>
      </c>
      <c r="B12" s="5" t="n">
        <v>200219</v>
      </c>
      <c r="C12" s="6" t="n">
        <v>4</v>
      </c>
      <c r="D12" s="5" t="n">
        <v>200215</v>
      </c>
    </row>
    <row r="13">
      <c r="A13" s="4" t="inlineStr">
        <is>
          <t>Number of shares of common stock issued</t>
        </is>
      </c>
      <c r="G13" s="5" t="n">
        <v>3699000</v>
      </c>
    </row>
    <row r="14">
      <c r="A14" s="4" t="inlineStr">
        <is>
          <t>Tax impact from the conversion of Convertible Senior Notes</t>
        </is>
      </c>
      <c r="B14" s="5" t="n">
        <v>2162</v>
      </c>
      <c r="D14" s="5" t="n">
        <v>2162</v>
      </c>
    </row>
    <row r="15">
      <c r="A15" s="4" t="inlineStr">
        <is>
          <t>Reduction for equity component of Convertible Senior Notes exchanged</t>
        </is>
      </c>
      <c r="B15" s="5" t="n">
        <v>-100726</v>
      </c>
      <c r="D15" s="5" t="n">
        <v>-100726</v>
      </c>
    </row>
    <row r="16">
      <c r="A16" s="4" t="inlineStr">
        <is>
          <t>Net income</t>
        </is>
      </c>
      <c r="B16" s="5" t="n">
        <v>74183</v>
      </c>
      <c r="F16" s="5" t="n">
        <v>74183</v>
      </c>
    </row>
    <row r="17">
      <c r="A17" s="4" t="inlineStr">
        <is>
          <t>Ending Balance at Dec. 31, 2018</t>
        </is>
      </c>
      <c r="B17" s="5" t="n">
        <v>425584</v>
      </c>
      <c r="C17" s="6" t="n">
        <v>39</v>
      </c>
      <c r="D17" s="5" t="n">
        <v>363921</v>
      </c>
      <c r="E17" s="5" t="n">
        <v>-139</v>
      </c>
      <c r="F17" s="5" t="n">
        <v>61763</v>
      </c>
    </row>
    <row r="18">
      <c r="A18" s="4" t="inlineStr">
        <is>
          <t>Ending Balance, shares at Dec. 31, 2018</t>
        </is>
      </c>
      <c r="C18" s="5" t="n">
        <v>39386000</v>
      </c>
    </row>
    <row r="19">
      <c r="A19" s="3" t="inlineStr">
        <is>
          <t>Increase (Decrease) in Stockholders' Equity [Roll Forward]</t>
        </is>
      </c>
    </row>
    <row r="20">
      <c r="A20" s="4" t="inlineStr">
        <is>
          <t>Issuance of common stock under equity compensation plans</t>
        </is>
      </c>
      <c r="B20" s="5" t="n">
        <v>16799</v>
      </c>
      <c r="C20" s="6" t="n">
        <v>2</v>
      </c>
      <c r="D20" s="5" t="n">
        <v>16797</v>
      </c>
    </row>
    <row r="21">
      <c r="A21" s="4" t="inlineStr">
        <is>
          <t>Issuance of common stock under equity compensation plans, shares</t>
        </is>
      </c>
      <c r="C21" s="5" t="n">
        <v>1152000</v>
      </c>
    </row>
    <row r="22">
      <c r="A22" s="4" t="inlineStr">
        <is>
          <t>Stock-based compensation expense</t>
        </is>
      </c>
      <c r="B22" s="5" t="n">
        <v>12088</v>
      </c>
      <c r="D22" s="5" t="n">
        <v>12088</v>
      </c>
    </row>
    <row r="23">
      <c r="A23" s="4" t="inlineStr">
        <is>
          <t>Repurchases of common stock</t>
        </is>
      </c>
      <c r="B23" s="5" t="n">
        <v>-10728</v>
      </c>
      <c r="C23" s="6" t="n">
        <v>0</v>
      </c>
      <c r="D23" s="5" t="n">
        <v>-10728</v>
      </c>
    </row>
    <row r="24">
      <c r="A24" s="4" t="inlineStr">
        <is>
          <t>Other Comprehensive Income (Loss), Net of Tax, Portion Attributable to Parent</t>
        </is>
      </c>
      <c r="B24" s="5" t="n">
        <v>-324</v>
      </c>
      <c r="E24" s="5" t="n">
        <v>-324</v>
      </c>
    </row>
    <row r="25">
      <c r="A25" s="4" t="inlineStr">
        <is>
          <t>Other Comprehensive Income (Loss), Cash Flow Hedge, Gain (Loss), after Reclassification and Tax</t>
        </is>
      </c>
      <c r="B25" s="5" t="n">
        <v>-2</v>
      </c>
    </row>
    <row r="26">
      <c r="A26" s="4" t="inlineStr">
        <is>
          <t>Repurchase of common stock, shares</t>
        </is>
      </c>
      <c r="C26" s="5" t="n">
        <v>-167000</v>
      </c>
    </row>
    <row r="27">
      <c r="A27" s="4" t="inlineStr">
        <is>
          <t>Changes in cumulative translation adjustment, net of tax</t>
        </is>
      </c>
      <c r="B27" s="5" t="n">
        <v>-322</v>
      </c>
    </row>
    <row r="28">
      <c r="A28" s="4" t="inlineStr">
        <is>
          <t>Issuance of shares in exchange for Convertible Senior Notes</t>
        </is>
      </c>
      <c r="B28" s="5" t="n">
        <v>86428</v>
      </c>
      <c r="C28" s="6" t="n">
        <v>1</v>
      </c>
      <c r="D28" s="5" t="n">
        <v>86427</v>
      </c>
    </row>
    <row r="29">
      <c r="A29" s="4" t="inlineStr">
        <is>
          <t>Number of shares of common stock issued</t>
        </is>
      </c>
      <c r="G29" s="5" t="n">
        <v>1497000</v>
      </c>
    </row>
    <row r="30">
      <c r="A30" s="4" t="inlineStr">
        <is>
          <t>Tax impact from the conversion of Convertible Senior Notes</t>
        </is>
      </c>
      <c r="B30" s="5" t="n">
        <v>568</v>
      </c>
      <c r="D30" s="5" t="n">
        <v>568</v>
      </c>
    </row>
    <row r="31">
      <c r="A31" s="4" t="inlineStr">
        <is>
          <t>Reduction for equity component of Convertible Senior Notes exchanged</t>
        </is>
      </c>
      <c r="B31" s="5" t="n">
        <v>-43516</v>
      </c>
      <c r="D31" s="5" t="n">
        <v>-43516</v>
      </c>
    </row>
    <row r="32">
      <c r="A32" s="4" t="inlineStr">
        <is>
          <t>Net income</t>
        </is>
      </c>
      <c r="B32" s="5" t="n">
        <v>72921</v>
      </c>
      <c r="F32" s="5" t="n">
        <v>72921</v>
      </c>
    </row>
    <row r="33">
      <c r="A33" s="4" t="inlineStr">
        <is>
          <t>Ending Balance at Dec. 31, 2019</t>
        </is>
      </c>
      <c r="B33" s="5" t="n">
        <v>559820</v>
      </c>
      <c r="C33" s="6" t="n">
        <v>42</v>
      </c>
      <c r="D33" s="5" t="n">
        <v>425557</v>
      </c>
      <c r="E33" s="5" t="n">
        <v>-463</v>
      </c>
      <c r="F33" s="5" t="n">
        <v>134684</v>
      </c>
    </row>
    <row r="34">
      <c r="A34" s="4" t="inlineStr">
        <is>
          <t>Ending Balance, shares at Dec. 31, 2019</t>
        </is>
      </c>
      <c r="C34" s="5" t="n">
        <v>41868000</v>
      </c>
    </row>
    <row r="35">
      <c r="A35" s="3" t="inlineStr">
        <is>
          <t>Increase (Decrease) in Stockholders' Equity [Roll Forward]</t>
        </is>
      </c>
    </row>
    <row r="36">
      <c r="A36" s="4" t="inlineStr">
        <is>
          <t>Issuance of common stock under equity compensation plans</t>
        </is>
      </c>
      <c r="B36" s="5" t="n">
        <v>10380</v>
      </c>
      <c r="C36" s="6" t="n">
        <v>0</v>
      </c>
      <c r="D36" s="5" t="n">
        <v>10380</v>
      </c>
    </row>
    <row r="37">
      <c r="A37" s="4" t="inlineStr">
        <is>
          <t>Issuance of common stock under equity compensation plans, shares</t>
        </is>
      </c>
      <c r="C37" s="5" t="n">
        <v>490000</v>
      </c>
    </row>
    <row r="38">
      <c r="A38" s="4" t="inlineStr">
        <is>
          <t>Stock-based compensation expense</t>
        </is>
      </c>
      <c r="B38" s="5" t="n">
        <v>18969</v>
      </c>
      <c r="D38" s="5" t="n">
        <v>18969</v>
      </c>
    </row>
    <row r="39">
      <c r="A39" s="4" t="inlineStr">
        <is>
          <t>Repurchases of common stock</t>
        </is>
      </c>
      <c r="B39" s="5" t="n">
        <v>-47889</v>
      </c>
      <c r="C39" s="6" t="n">
        <v>0</v>
      </c>
      <c r="D39" s="5" t="n">
        <v>-47889</v>
      </c>
    </row>
    <row r="40">
      <c r="A40" s="4" t="inlineStr">
        <is>
          <t>Other Comprehensive Income (Loss), Net of Tax, Portion Attributable to Parent</t>
        </is>
      </c>
      <c r="B40" s="5" t="n">
        <v>32</v>
      </c>
      <c r="E40" s="5" t="n">
        <v>32</v>
      </c>
    </row>
    <row r="41">
      <c r="A41" s="4" t="inlineStr">
        <is>
          <t>Other Comprehensive Income (Loss), Cash Flow Hedge, Gain (Loss), after Reclassification and Tax</t>
        </is>
      </c>
      <c r="B41" s="6" t="n">
        <v>-2522</v>
      </c>
    </row>
    <row r="42">
      <c r="A42" s="4" t="inlineStr">
        <is>
          <t>Repurchase of common stock, shares</t>
        </is>
      </c>
      <c r="B42" s="5" t="n">
        <v>-257329</v>
      </c>
      <c r="C42" s="5" t="n">
        <v>-294000</v>
      </c>
    </row>
    <row r="43">
      <c r="A43" s="4" t="inlineStr">
        <is>
          <t>Changes in cumulative translation adjustment, net of tax</t>
        </is>
      </c>
      <c r="B43" s="6" t="n">
        <v>2554</v>
      </c>
    </row>
    <row r="44">
      <c r="A44" s="4" t="inlineStr">
        <is>
          <t>Issuance of shares in exchange for Convertible Senior Notes</t>
        </is>
      </c>
      <c r="B44" s="5" t="n">
        <v>7230</v>
      </c>
      <c r="C44" s="6" t="n">
        <v>0</v>
      </c>
      <c r="D44" s="5" t="n">
        <v>7230</v>
      </c>
    </row>
    <row r="45">
      <c r="A45" s="4" t="inlineStr">
        <is>
          <t>Number of shares of common stock issued</t>
        </is>
      </c>
      <c r="G45" s="5" t="n">
        <v>225955</v>
      </c>
    </row>
    <row r="46">
      <c r="A46" s="4" t="inlineStr">
        <is>
          <t>Tax impact from the conversion of Convertible Senior Notes</t>
        </is>
      </c>
      <c r="B46" s="5" t="n">
        <v>54</v>
      </c>
      <c r="D46" s="5" t="n">
        <v>54</v>
      </c>
    </row>
    <row r="47">
      <c r="A47" s="4" t="inlineStr">
        <is>
          <t>Reduction for equity component of Convertible Senior Notes exchanged</t>
        </is>
      </c>
      <c r="B47" s="5" t="n">
        <v>26180</v>
      </c>
    </row>
    <row r="48">
      <c r="A48" s="4" t="inlineStr">
        <is>
          <t>Adjustments to Additional Paid in Capital, Equity Component of Convertible Debt, Subsequent Adjustments</t>
        </is>
      </c>
      <c r="D48" s="5" t="n">
        <v>26180</v>
      </c>
    </row>
    <row r="49">
      <c r="A49" s="4" t="inlineStr">
        <is>
          <t>Net income</t>
        </is>
      </c>
      <c r="B49" s="5" t="n">
        <v>810287</v>
      </c>
      <c r="F49" s="5" t="n">
        <v>810287</v>
      </c>
    </row>
    <row r="50">
      <c r="A50" s="4" t="inlineStr">
        <is>
          <t>Ending Balance at Dec. 31, 2020</t>
        </is>
      </c>
      <c r="B50" s="6" t="n">
        <v>1332703</v>
      </c>
      <c r="C50" s="6" t="n">
        <v>42</v>
      </c>
      <c r="D50" s="6" t="n">
        <v>388121</v>
      </c>
      <c r="E50" s="6" t="n">
        <v>-431</v>
      </c>
      <c r="F50" s="6" t="n">
        <v>944971</v>
      </c>
    </row>
    <row r="51">
      <c r="A51" s="4" t="inlineStr">
        <is>
          <t>Ending Balance, shares at Dec. 31, 2020</t>
        </is>
      </c>
      <c r="C51" s="5" t="n">
        <v>4229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and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Finance Lease, Right-of-Use Asset, Amortization</t>
        </is>
      </c>
      <c r="B4" s="6" t="n">
        <v>303</v>
      </c>
      <c r="C4" s="6" t="n">
        <v>314</v>
      </c>
    </row>
    <row r="5">
      <c r="A5" s="4" t="inlineStr">
        <is>
          <t>Finance Lease, Interest Expense</t>
        </is>
      </c>
      <c r="B5" s="5" t="n">
        <v>877</v>
      </c>
      <c r="C5" s="5" t="n">
        <v>835</v>
      </c>
    </row>
    <row r="6">
      <c r="A6" s="4" t="inlineStr">
        <is>
          <t>Finance Lease, Cost</t>
        </is>
      </c>
      <c r="B6" s="5" t="n">
        <v>1180</v>
      </c>
      <c r="C6" s="5" t="n">
        <v>1149</v>
      </c>
    </row>
    <row r="7">
      <c r="A7" s="4" t="inlineStr">
        <is>
          <t>Operating Lease, Cost</t>
        </is>
      </c>
      <c r="B7" s="5" t="n">
        <v>11236</v>
      </c>
      <c r="C7" s="5" t="n">
        <v>10130</v>
      </c>
    </row>
    <row r="8">
      <c r="A8" s="4" t="inlineStr">
        <is>
          <t>Lease, Cost</t>
        </is>
      </c>
      <c r="B8" s="5" t="n">
        <v>12416</v>
      </c>
      <c r="C8" s="5" t="n">
        <v>11279</v>
      </c>
    </row>
    <row r="9">
      <c r="A9" s="4" t="inlineStr">
        <is>
          <t>Operating Lease, Payments</t>
        </is>
      </c>
      <c r="B9" s="5" t="n">
        <v>10801</v>
      </c>
      <c r="C9" s="5" t="n">
        <v>9385</v>
      </c>
    </row>
    <row r="10">
      <c r="A10" s="4" t="inlineStr">
        <is>
          <t>Finance Lease, Interest Payment on Liability</t>
        </is>
      </c>
      <c r="B10" s="5" t="n">
        <v>877</v>
      </c>
      <c r="C10" s="5" t="n">
        <v>835</v>
      </c>
    </row>
    <row r="11">
      <c r="A11" s="4" t="inlineStr">
        <is>
          <t>Right-of-Use Asset Obtained in Exchange for Operating Lease Liability</t>
        </is>
      </c>
      <c r="B11" s="5" t="n">
        <v>15271</v>
      </c>
      <c r="C11" s="5" t="n">
        <v>12231</v>
      </c>
    </row>
    <row r="12">
      <c r="A12" s="4" t="inlineStr">
        <is>
          <t>Right-of-Use Asset Obtained in Exchange for Finance Lease Liability</t>
        </is>
      </c>
      <c r="B12" s="6" t="n">
        <v>0</v>
      </c>
      <c r="C12" s="6" t="n">
        <v>13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Commitments for Minimum Rentals under Non-cancelable Leases (Detail) - USD ($) $ in Thousands</t>
        </is>
      </c>
      <c r="B1" s="2" t="inlineStr">
        <is>
          <t>Dec. 31, 2020</t>
        </is>
      </c>
      <c r="C1" s="2" t="inlineStr">
        <is>
          <t>Dec. 31, 2019</t>
        </is>
      </c>
    </row>
    <row r="2">
      <c r="A2" s="3" t="inlineStr">
        <is>
          <t>Commitments and Contingencies Disclosure [Abstract]</t>
        </is>
      </c>
    </row>
    <row r="3">
      <c r="A3" s="4" t="inlineStr">
        <is>
          <t>Operating Leases, 2020</t>
        </is>
      </c>
      <c r="B3" s="6" t="n">
        <v>12043</v>
      </c>
    </row>
    <row r="4">
      <c r="A4" s="4" t="inlineStr">
        <is>
          <t>Operating Leases, 2021</t>
        </is>
      </c>
      <c r="B4" s="5" t="n">
        <v>11396</v>
      </c>
    </row>
    <row r="5">
      <c r="A5" s="4" t="inlineStr">
        <is>
          <t>Operating Leases, 2022</t>
        </is>
      </c>
      <c r="B5" s="5" t="n">
        <v>11281</v>
      </c>
    </row>
    <row r="6">
      <c r="A6" s="4" t="inlineStr">
        <is>
          <t>Operating Leases, 2023</t>
        </is>
      </c>
      <c r="B6" s="5" t="n">
        <v>11226</v>
      </c>
    </row>
    <row r="7">
      <c r="A7" s="4" t="inlineStr">
        <is>
          <t>Operating Leases, 2024</t>
        </is>
      </c>
      <c r="B7" s="5" t="n">
        <v>11327</v>
      </c>
    </row>
    <row r="8">
      <c r="A8" s="4" t="inlineStr">
        <is>
          <t>Operating Leases, Thereafter</t>
        </is>
      </c>
      <c r="B8" s="5" t="n">
        <v>79893</v>
      </c>
    </row>
    <row r="9">
      <c r="A9" s="4" t="inlineStr">
        <is>
          <t>Operating Leases, Minimum Payments, Total</t>
        </is>
      </c>
      <c r="B9" s="5" t="n">
        <v>137166</v>
      </c>
    </row>
    <row r="10">
      <c r="A10" s="4" t="inlineStr">
        <is>
          <t>Lease Obligation, 2020</t>
        </is>
      </c>
      <c r="B10" s="5" t="n">
        <v>1215</v>
      </c>
    </row>
    <row r="11">
      <c r="A11" s="4" t="inlineStr">
        <is>
          <t>Lease Obligation, 2021</t>
        </is>
      </c>
      <c r="B11" s="5" t="n">
        <v>1258</v>
      </c>
    </row>
    <row r="12">
      <c r="A12" s="4" t="inlineStr">
        <is>
          <t>Lease Obligation, 2022</t>
        </is>
      </c>
      <c r="B12" s="5" t="n">
        <v>1277</v>
      </c>
    </row>
    <row r="13">
      <c r="A13" s="4" t="inlineStr">
        <is>
          <t>Lease Obligation, 2023</t>
        </is>
      </c>
      <c r="B13" s="5" t="n">
        <v>1098</v>
      </c>
    </row>
    <row r="14">
      <c r="A14" s="4" t="inlineStr">
        <is>
          <t>Lease Obligation, 2024</t>
        </is>
      </c>
      <c r="B14" s="5" t="n">
        <v>1019</v>
      </c>
    </row>
    <row r="15">
      <c r="A15" s="4" t="inlineStr">
        <is>
          <t>Lease Obligation, Thereafter</t>
        </is>
      </c>
      <c r="B15" s="5" t="n">
        <v>12420</v>
      </c>
    </row>
    <row r="16">
      <c r="A16" s="4" t="inlineStr">
        <is>
          <t>Lease Obligation, Minimum Payments, Total</t>
        </is>
      </c>
      <c r="B16" s="5" t="n">
        <v>18287</v>
      </c>
    </row>
    <row r="17">
      <c r="A17" s="4" t="inlineStr">
        <is>
          <t>Lessee, Operating Lease, Liability, Undiscounted Excess Amount</t>
        </is>
      </c>
      <c r="B17" s="5" t="n">
        <v>28661</v>
      </c>
    </row>
    <row r="18">
      <c r="A18" s="4" t="inlineStr">
        <is>
          <t>Finance Lease, Liability, Undiscounted Excess Amount</t>
        </is>
      </c>
      <c r="B18" s="5" t="n">
        <v>13949</v>
      </c>
    </row>
    <row r="19">
      <c r="A19" s="4" t="inlineStr">
        <is>
          <t>Operating Lease, Liability</t>
        </is>
      </c>
      <c r="B19" s="5" t="n">
        <v>108505</v>
      </c>
    </row>
    <row r="20">
      <c r="A20" s="4" t="inlineStr">
        <is>
          <t>Finance Lease, Liability</t>
        </is>
      </c>
      <c r="B20" s="5" t="n">
        <v>4338</v>
      </c>
    </row>
    <row r="21">
      <c r="A21" s="4" t="inlineStr">
        <is>
          <t>Operating Lease, Liability, Current</t>
        </is>
      </c>
      <c r="B21" s="5" t="n">
        <v>-7799</v>
      </c>
      <c r="C21" s="6" t="n">
        <v>-6412</v>
      </c>
    </row>
    <row r="22">
      <c r="A22" s="4" t="inlineStr">
        <is>
          <t>Finance Lease, Liability, Current</t>
        </is>
      </c>
      <c r="B22" s="5" t="n">
        <v>-238</v>
      </c>
    </row>
    <row r="23">
      <c r="A23" s="4" t="inlineStr">
        <is>
          <t>Operating lease liabilities - non-current</t>
        </is>
      </c>
      <c r="B23" s="5" t="n">
        <v>100706</v>
      </c>
      <c r="C23" s="5" t="n">
        <v>93227</v>
      </c>
    </row>
    <row r="24">
      <c r="A24" s="4" t="inlineStr">
        <is>
          <t>Finance Lease, Liability, Noncurrent</t>
        </is>
      </c>
      <c r="B24" s="6" t="n">
        <v>4100</v>
      </c>
    </row>
    <row r="25">
      <c r="A25" s="4" t="inlineStr">
        <is>
          <t>Operating Lease, Weighted Average Remaining Lease Term</t>
        </is>
      </c>
      <c r="B25" s="4" t="inlineStr">
        <is>
          <t>14 years 3 months 18 days</t>
        </is>
      </c>
    </row>
    <row r="26">
      <c r="A26" s="4" t="inlineStr">
        <is>
          <t>Finance Lease, Weighted Average Remaining Lease Term</t>
        </is>
      </c>
      <c r="B26" s="4" t="inlineStr">
        <is>
          <t>12 years 7 months 6 days</t>
        </is>
      </c>
    </row>
    <row r="27">
      <c r="A27" s="4" t="inlineStr">
        <is>
          <t>Operating Lease, Weighted Average Discount Rate, Percent</t>
        </is>
      </c>
      <c r="B27" s="4" t="inlineStr">
        <is>
          <t>4.00%</t>
        </is>
      </c>
    </row>
    <row r="28">
      <c r="A28" s="4" t="inlineStr">
        <is>
          <t>Finance Lease, Weighted Average Discount Rate, Percent</t>
        </is>
      </c>
      <c r="B28" s="4" t="inlineStr">
        <is>
          <t>27.00%</t>
        </is>
      </c>
    </row>
    <row r="29">
      <c r="A29" s="4" t="inlineStr">
        <is>
          <t>Right-of-use assets</t>
        </is>
      </c>
      <c r="B29" s="6" t="n">
        <v>100544</v>
      </c>
      <c r="C29" s="6" t="n">
        <v>921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35" customWidth="1" min="2" max="2"/>
    <col width="21" customWidth="1" min="3" max="3"/>
    <col width="21" customWidth="1" min="4" max="4"/>
  </cols>
  <sheetData>
    <row r="1">
      <c r="A1" s="1" t="inlineStr">
        <is>
          <t>Commitments and Contingencies - Additional Information (Detail) $ in Thousands</t>
        </is>
      </c>
      <c r="B1" s="2" t="inlineStr">
        <is>
          <t>12 Months Ended</t>
        </is>
      </c>
    </row>
    <row r="2">
      <c r="B2" s="2" t="inlineStr">
        <is>
          <t>Dec. 31, 2020USD ($)optionbuilding</t>
        </is>
      </c>
      <c r="C2" s="2" t="inlineStr">
        <is>
          <t>Dec. 31, 2019USD ($)</t>
        </is>
      </c>
      <c r="D2" s="2" t="inlineStr">
        <is>
          <t>Dec. 31, 2018USD ($)</t>
        </is>
      </c>
    </row>
    <row r="3">
      <c r="A3" s="3" t="inlineStr">
        <is>
          <t>Other Commitments [Line Items]</t>
        </is>
      </c>
    </row>
    <row r="4">
      <c r="A4" s="4" t="inlineStr">
        <is>
          <t>Number of buildings leased | building</t>
        </is>
      </c>
      <c r="B4" s="5" t="n">
        <v>3</v>
      </c>
    </row>
    <row r="5">
      <c r="A5" s="4" t="inlineStr">
        <is>
          <t>Number of buildings | building</t>
        </is>
      </c>
      <c r="B5" s="5" t="n">
        <v>4</v>
      </c>
    </row>
    <row r="6">
      <c r="A6" s="4" t="inlineStr">
        <is>
          <t>Number of additional terms to extend the lease | option</t>
        </is>
      </c>
      <c r="B6" s="5" t="n">
        <v>2</v>
      </c>
    </row>
    <row r="7">
      <c r="A7" s="4" t="inlineStr">
        <is>
          <t>Renewal term</t>
        </is>
      </c>
      <c r="B7" s="4" t="inlineStr">
        <is>
          <t>5 years</t>
        </is>
      </c>
    </row>
    <row r="8">
      <c r="A8" s="4" t="inlineStr">
        <is>
          <t>Minimum lease payments</t>
        </is>
      </c>
      <c r="B8" s="6" t="n">
        <v>137166</v>
      </c>
    </row>
    <row r="9">
      <c r="A9" s="4" t="inlineStr">
        <is>
          <t>Purchase commitment</t>
        </is>
      </c>
      <c r="B9" s="5" t="n">
        <v>32100</v>
      </c>
    </row>
    <row r="10">
      <c r="A10" s="4" t="inlineStr">
        <is>
          <t>Royalty Expense</t>
        </is>
      </c>
      <c r="B10" s="5" t="n">
        <v>2400</v>
      </c>
      <c r="C10" s="6" t="n">
        <v>1100</v>
      </c>
      <c r="D10" s="6" t="n">
        <v>400</v>
      </c>
    </row>
    <row r="11">
      <c r="A11" s="4" t="inlineStr">
        <is>
          <t>Rutherford [Member]</t>
        </is>
      </c>
    </row>
    <row r="12">
      <c r="A12" s="3" t="inlineStr">
        <is>
          <t>Other Commitments [Line Items]</t>
        </is>
      </c>
    </row>
    <row r="13">
      <c r="A13" s="4" t="inlineStr">
        <is>
          <t>Minimum lease payments</t>
        </is>
      </c>
      <c r="B13" s="6" t="n">
        <v>70500</v>
      </c>
    </row>
    <row r="14">
      <c r="A14" s="4" t="inlineStr">
        <is>
          <t>Partnership, McKellar San Diego Facility</t>
        </is>
      </c>
    </row>
    <row r="15">
      <c r="A15" s="3" t="inlineStr">
        <is>
          <t>Other Commitments [Line Items]</t>
        </is>
      </c>
    </row>
    <row r="16">
      <c r="A16" s="4" t="inlineStr">
        <is>
          <t>Partnership that acquired the facility</t>
        </is>
      </c>
      <c r="B16" s="4" t="inlineStr">
        <is>
          <t>25.00%</t>
        </is>
      </c>
    </row>
    <row r="17">
      <c r="A17" s="4" t="inlineStr">
        <is>
          <t>Lease payments</t>
        </is>
      </c>
      <c r="B17" s="6" t="n">
        <v>1000</v>
      </c>
      <c r="C17" s="6" t="n">
        <v>1000</v>
      </c>
      <c r="D17" s="6" t="n">
        <v>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ntingent Consideration (Acquisitions) (Details) - USD ($) $ in Thousands</t>
        </is>
      </c>
      <c r="B1" s="2" t="inlineStr">
        <is>
          <t>12 Months Ended</t>
        </is>
      </c>
    </row>
    <row r="2">
      <c r="B2" s="2" t="inlineStr">
        <is>
          <t>Dec. 31, 2020</t>
        </is>
      </c>
      <c r="C2" s="2" t="inlineStr">
        <is>
          <t>Dec. 31, 2019</t>
        </is>
      </c>
      <c r="D2" s="2" t="inlineStr">
        <is>
          <t>Dec. 31, 2018</t>
        </is>
      </c>
    </row>
    <row r="3">
      <c r="A3" s="3" t="inlineStr">
        <is>
          <t>Business Acquisition, Contingent Consideration [Line Items]</t>
        </is>
      </c>
    </row>
    <row r="4">
      <c r="A4" s="4" t="inlineStr">
        <is>
          <t>Current portion of contingent consideration</t>
        </is>
      </c>
      <c r="B4" s="6" t="n">
        <v>5987</v>
      </c>
      <c r="C4" s="6" t="n">
        <v>5969</v>
      </c>
    </row>
    <row r="5">
      <c r="A5" s="4" t="inlineStr">
        <is>
          <t>Contingent consideration non-current portion</t>
        </is>
      </c>
      <c r="B5" s="5" t="n">
        <v>5909</v>
      </c>
      <c r="C5" s="5" t="n">
        <v>10566</v>
      </c>
    </row>
    <row r="6">
      <c r="A6" s="4" t="inlineStr">
        <is>
          <t>Fair Value, Inputs, Level 3 [Member]</t>
        </is>
      </c>
    </row>
    <row r="7">
      <c r="A7" s="3" t="inlineStr">
        <is>
          <t>Business Acquisition, Contingent Consideration [Line Items]</t>
        </is>
      </c>
    </row>
    <row r="8">
      <c r="A8" s="4" t="inlineStr">
        <is>
          <t>Fair Value, Measurement with Unobservable Inputs Reconciliation, Recurring Basis, Liability, Gain (Loss) Included in Earnings</t>
        </is>
      </c>
      <c r="B8" s="6" t="n">
        <v>1405</v>
      </c>
      <c r="C8" s="6" t="n">
        <v>1467</v>
      </c>
      <c r="D8" s="6" t="n">
        <v>11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Industry and Geographic Information - Additional Information (Detail) $ in Millions</t>
        </is>
      </c>
      <c r="B1" s="2" t="inlineStr">
        <is>
          <t>12 Months Ended</t>
        </is>
      </c>
    </row>
    <row r="2">
      <c r="B2" s="2" t="inlineStr">
        <is>
          <t>Dec. 31, 2020USD ($)segment</t>
        </is>
      </c>
      <c r="C2" s="2" t="inlineStr">
        <is>
          <t>Dec. 31, 2019USD ($)</t>
        </is>
      </c>
      <c r="D2" s="2" t="inlineStr">
        <is>
          <t>Dec. 31, 2018</t>
        </is>
      </c>
    </row>
    <row r="3">
      <c r="A3" s="3" t="inlineStr">
        <is>
          <t>Revenue, Major Customer [Line Items]</t>
        </is>
      </c>
    </row>
    <row r="4">
      <c r="A4" s="4" t="inlineStr">
        <is>
          <t>Number of reportable segments | segment</t>
        </is>
      </c>
      <c r="B4" s="5" t="n">
        <v>1</v>
      </c>
    </row>
    <row r="5">
      <c r="A5" s="4" t="inlineStr">
        <is>
          <t>Customer Concentration Risk [Member] | Sales [Member]</t>
        </is>
      </c>
    </row>
    <row r="6">
      <c r="A6" s="3" t="inlineStr">
        <is>
          <t>Revenue, Major Customer [Line Items]</t>
        </is>
      </c>
    </row>
    <row r="7">
      <c r="A7" s="4" t="inlineStr">
        <is>
          <t>Percentage of risk concentration by major customer</t>
        </is>
      </c>
      <c r="B7" s="4" t="inlineStr">
        <is>
          <t>68.00%</t>
        </is>
      </c>
      <c r="C7" s="4" t="inlineStr">
        <is>
          <t>51.00%</t>
        </is>
      </c>
      <c r="D7" s="4" t="inlineStr">
        <is>
          <t>49.00%</t>
        </is>
      </c>
    </row>
    <row r="8">
      <c r="A8" s="4" t="inlineStr">
        <is>
          <t>Customer Concentration Risk [Member] | Sales [Member] | Non-US [Member]</t>
        </is>
      </c>
    </row>
    <row r="9">
      <c r="A9" s="3" t="inlineStr">
        <is>
          <t>Revenue, Major Customer [Line Items]</t>
        </is>
      </c>
    </row>
    <row r="10">
      <c r="A10" s="4" t="inlineStr">
        <is>
          <t>Percentage of risk concentration by major customer</t>
        </is>
      </c>
      <c r="B10" s="4" t="inlineStr">
        <is>
          <t>13.00%</t>
        </is>
      </c>
      <c r="C10" s="4" t="inlineStr">
        <is>
          <t>33.00%</t>
        </is>
      </c>
      <c r="D10" s="4" t="inlineStr">
        <is>
          <t>32.00%</t>
        </is>
      </c>
    </row>
    <row r="11">
      <c r="A11" s="4" t="inlineStr">
        <is>
          <t>Customer Concentration Risk [Member] | Sales [Member] | CHINA</t>
        </is>
      </c>
    </row>
    <row r="12">
      <c r="A12" s="3" t="inlineStr">
        <is>
          <t>Revenue, Major Customer [Line Items]</t>
        </is>
      </c>
    </row>
    <row r="13">
      <c r="A13" s="4" t="inlineStr">
        <is>
          <t>Percentage of risk concentration by major customer</t>
        </is>
      </c>
      <c r="B13" s="4" t="inlineStr">
        <is>
          <t>4.00%</t>
        </is>
      </c>
      <c r="C13" s="4" t="inlineStr">
        <is>
          <t>13.00%</t>
        </is>
      </c>
      <c r="D13" s="4" t="inlineStr">
        <is>
          <t>10.00%</t>
        </is>
      </c>
    </row>
    <row r="14">
      <c r="A14" s="4" t="inlineStr">
        <is>
          <t>Geographic Concentration Risk [Member] | Non-US [Member]</t>
        </is>
      </c>
    </row>
    <row r="15">
      <c r="A15" s="3" t="inlineStr">
        <is>
          <t>Revenue, Major Customer [Line Items]</t>
        </is>
      </c>
    </row>
    <row r="16">
      <c r="A16" s="4" t="inlineStr">
        <is>
          <t>Accounts receivable</t>
        </is>
      </c>
      <c r="B16" s="10" t="n">
        <v>18.6</v>
      </c>
      <c r="C16" s="10" t="n">
        <v>22.9</v>
      </c>
    </row>
    <row r="17">
      <c r="A17" s="4" t="inlineStr">
        <is>
          <t>Product Concentration Risk [Member] | Sales [Member]</t>
        </is>
      </c>
    </row>
    <row r="18">
      <c r="A18" s="3" t="inlineStr">
        <is>
          <t>Revenue, Major Customer [Line Items]</t>
        </is>
      </c>
    </row>
    <row r="19">
      <c r="A19" s="4" t="inlineStr">
        <is>
          <t>Percentage of risk concentration by major customer</t>
        </is>
      </c>
      <c r="B19" s="4" t="inlineStr">
        <is>
          <t>8.00%</t>
        </is>
      </c>
      <c r="C19" s="4" t="inlineStr">
        <is>
          <t>26.00%</t>
        </is>
      </c>
      <c r="D19" s="4" t="inlineStr">
        <is>
          <t>24.00%</t>
        </is>
      </c>
    </row>
    <row r="20">
      <c r="A20" s="4" t="inlineStr">
        <is>
          <t>Credit Concentration Risk [Member]</t>
        </is>
      </c>
    </row>
    <row r="21">
      <c r="A21" s="3" t="inlineStr">
        <is>
          <t>Revenue, Major Customer [Line Items]</t>
        </is>
      </c>
    </row>
    <row r="22">
      <c r="A22" s="4" t="inlineStr">
        <is>
          <t>Accounts receivable</t>
        </is>
      </c>
      <c r="B22" s="10" t="n">
        <v>411.7</v>
      </c>
      <c r="C22" s="10" t="n">
        <v>53.5</v>
      </c>
    </row>
    <row r="23">
      <c r="A23" s="4" t="inlineStr">
        <is>
          <t>Coronavirus [Member] | Sales [Member]</t>
        </is>
      </c>
    </row>
    <row r="24">
      <c r="A24" s="3" t="inlineStr">
        <is>
          <t>Revenue, Major Customer [Line Items]</t>
        </is>
      </c>
    </row>
    <row r="25">
      <c r="A25" s="4" t="inlineStr">
        <is>
          <t>Percentage of risk concentration by major customer</t>
        </is>
      </c>
      <c r="B25" s="4" t="inlineStr">
        <is>
          <t>7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and Geographic Information - Sales to Individual Customers in Excess of 10% of Total Revenue (Detail) - Sales [Member] - Customer Concentration Risk [Member]</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Sales percentage</t>
        </is>
      </c>
      <c r="B4" s="4" t="inlineStr">
        <is>
          <t>68.00%</t>
        </is>
      </c>
      <c r="C4" s="4" t="inlineStr">
        <is>
          <t>51.00%</t>
        </is>
      </c>
      <c r="D4" s="4" t="inlineStr">
        <is>
          <t>49.00%</t>
        </is>
      </c>
    </row>
    <row r="5">
      <c r="A5" s="4" t="inlineStr">
        <is>
          <t>A</t>
        </is>
      </c>
    </row>
    <row r="6">
      <c r="A6" s="3" t="inlineStr">
        <is>
          <t>Revenue, Major Customer [Line Items]</t>
        </is>
      </c>
    </row>
    <row r="7">
      <c r="A7" s="4" t="inlineStr">
        <is>
          <t>Sales percentage</t>
        </is>
      </c>
      <c r="B7" s="4" t="inlineStr">
        <is>
          <t>29.00%</t>
        </is>
      </c>
      <c r="C7" s="4" t="inlineStr">
        <is>
          <t>13.00%</t>
        </is>
      </c>
      <c r="D7" s="4" t="inlineStr">
        <is>
          <t>12.00%</t>
        </is>
      </c>
    </row>
    <row r="8">
      <c r="A8" s="4" t="inlineStr">
        <is>
          <t>B</t>
        </is>
      </c>
    </row>
    <row r="9">
      <c r="A9" s="3" t="inlineStr">
        <is>
          <t>Revenue, Major Customer [Line Items]</t>
        </is>
      </c>
    </row>
    <row r="10">
      <c r="A10" s="4" t="inlineStr">
        <is>
          <t>Sales percentage</t>
        </is>
      </c>
      <c r="B10" s="4" t="inlineStr">
        <is>
          <t>16.00%</t>
        </is>
      </c>
      <c r="C10" s="4" t="inlineStr">
        <is>
          <t>18.00%</t>
        </is>
      </c>
      <c r="D10" s="4" t="inlineStr">
        <is>
          <t>19.00%</t>
        </is>
      </c>
    </row>
    <row r="11">
      <c r="A11" s="4" t="inlineStr">
        <is>
          <t>C</t>
        </is>
      </c>
    </row>
    <row r="12">
      <c r="A12" s="3" t="inlineStr">
        <is>
          <t>Revenue, Major Customer [Line Items]</t>
        </is>
      </c>
    </row>
    <row r="13">
      <c r="A13" s="4" t="inlineStr">
        <is>
          <t>Sales percentage</t>
        </is>
      </c>
      <c r="B13" s="4" t="inlineStr">
        <is>
          <t>13.00%</t>
        </is>
      </c>
      <c r="C13" s="4" t="inlineStr">
        <is>
          <t>5.00%</t>
        </is>
      </c>
      <c r="D13" s="4" t="inlineStr">
        <is>
          <t>5.00%</t>
        </is>
      </c>
    </row>
    <row r="14">
      <c r="A14" s="4" t="inlineStr">
        <is>
          <t>D</t>
        </is>
      </c>
    </row>
    <row r="15">
      <c r="A15" s="3" t="inlineStr">
        <is>
          <t>Revenue, Major Customer [Line Items]</t>
        </is>
      </c>
    </row>
    <row r="16">
      <c r="A16" s="4" t="inlineStr">
        <is>
          <t>Sales percentage</t>
        </is>
      </c>
      <c r="B16" s="4" t="inlineStr">
        <is>
          <t>10.00%</t>
        </is>
      </c>
      <c r="C16" s="4" t="inlineStr">
        <is>
          <t>15.00%</t>
        </is>
      </c>
      <c r="D16" s="4" t="inlineStr">
        <is>
          <t>13.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dustry and Geographic Information - Long-lived Assets (Excluding Intangible Assets) and Total Net Revenu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Long-lived assets, Total</t>
        </is>
      </c>
      <c r="B4" s="6" t="n">
        <v>110481</v>
      </c>
      <c r="F4" s="6" t="n">
        <v>79762</v>
      </c>
      <c r="J4" s="6" t="n">
        <v>110481</v>
      </c>
      <c r="K4" s="6" t="n">
        <v>79762</v>
      </c>
    </row>
    <row r="5">
      <c r="A5" s="4" t="inlineStr">
        <is>
          <t>Revenue from Contract with Customer, Including Assessed Tax</t>
        </is>
      </c>
      <c r="B5" s="5" t="n">
        <v>809203</v>
      </c>
      <c r="C5" s="6" t="n">
        <v>476058</v>
      </c>
      <c r="D5" s="6" t="n">
        <v>201754</v>
      </c>
      <c r="E5" s="6" t="n">
        <v>174653</v>
      </c>
      <c r="F5" s="5" t="n">
        <v>152178</v>
      </c>
      <c r="G5" s="6" t="n">
        <v>126492</v>
      </c>
      <c r="H5" s="6" t="n">
        <v>108252</v>
      </c>
      <c r="I5" s="6" t="n">
        <v>147968</v>
      </c>
      <c r="J5" s="5" t="n">
        <v>1661668</v>
      </c>
      <c r="K5" s="5" t="n">
        <v>534890</v>
      </c>
      <c r="L5" s="6" t="n">
        <v>522285</v>
      </c>
    </row>
    <row r="6">
      <c r="A6" s="4" t="inlineStr">
        <is>
          <t>Federal [Member]</t>
        </is>
      </c>
    </row>
    <row r="7">
      <c r="A7" s="3" t="inlineStr">
        <is>
          <t>Revenues from External Customers and Long-Lived Assets [Line Items]</t>
        </is>
      </c>
    </row>
    <row r="8">
      <c r="A8" s="4" t="inlineStr">
        <is>
          <t>Long-lived assets, Total</t>
        </is>
      </c>
      <c r="B8" s="5" t="n">
        <v>108375</v>
      </c>
      <c r="F8" s="5" t="n">
        <v>78254</v>
      </c>
      <c r="J8" s="5" t="n">
        <v>108375</v>
      </c>
      <c r="K8" s="5" t="n">
        <v>78254</v>
      </c>
    </row>
    <row r="9">
      <c r="A9" s="4" t="inlineStr">
        <is>
          <t>Revenue from Contract with Customer, Including Assessed Tax</t>
        </is>
      </c>
      <c r="J9" s="5" t="n">
        <v>1452329</v>
      </c>
      <c r="K9" s="5" t="n">
        <v>358381</v>
      </c>
      <c r="L9" s="5" t="n">
        <v>354895</v>
      </c>
    </row>
    <row r="10">
      <c r="A10" s="4" t="inlineStr">
        <is>
          <t>Foreign [Member]</t>
        </is>
      </c>
    </row>
    <row r="11">
      <c r="A11" s="3" t="inlineStr">
        <is>
          <t>Revenues from External Customers and Long-Lived Assets [Line Items]</t>
        </is>
      </c>
    </row>
    <row r="12">
      <c r="A12" s="4" t="inlineStr">
        <is>
          <t>Long-lived assets, Total</t>
        </is>
      </c>
      <c r="B12" s="6" t="n">
        <v>2106</v>
      </c>
      <c r="F12" s="6" t="n">
        <v>1508</v>
      </c>
      <c r="J12" s="5" t="n">
        <v>2106</v>
      </c>
      <c r="K12" s="5" t="n">
        <v>1508</v>
      </c>
    </row>
    <row r="13">
      <c r="A13" s="4" t="inlineStr">
        <is>
          <t>Revenue from Contract with Customer, Including Assessed Tax</t>
        </is>
      </c>
      <c r="J13" s="6" t="n">
        <v>209339</v>
      </c>
      <c r="K13" s="6" t="n">
        <v>176509</v>
      </c>
      <c r="L13" s="6" t="n">
        <v>16739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and Geographic Information - Consolidated Net Product Revenues by Disease State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1661668</v>
      </c>
      <c r="C4" s="6" t="n">
        <v>534890</v>
      </c>
      <c r="D4" s="6" t="n">
        <v>522285</v>
      </c>
    </row>
    <row r="5">
      <c r="A5" s="4" t="inlineStr">
        <is>
          <t>Infectious Disease [Member]</t>
        </is>
      </c>
    </row>
    <row r="6">
      <c r="A6" s="3" t="inlineStr">
        <is>
          <t>Segment Reporting Information [Line Items]</t>
        </is>
      </c>
    </row>
    <row r="7">
      <c r="A7" s="4" t="inlineStr">
        <is>
          <t>Revenues</t>
        </is>
      </c>
      <c r="B7" s="5" t="n">
        <v>1144831</v>
      </c>
      <c r="C7" s="5" t="n">
        <v>191736</v>
      </c>
      <c r="D7" s="5" t="n">
        <v>183160</v>
      </c>
    </row>
    <row r="8">
      <c r="A8" s="4" t="inlineStr">
        <is>
          <t>Cardiac Immunoassay [Member]</t>
        </is>
      </c>
    </row>
    <row r="9">
      <c r="A9" s="3" t="inlineStr">
        <is>
          <t>Segment Reporting Information [Line Items]</t>
        </is>
      </c>
    </row>
    <row r="10">
      <c r="A10" s="4" t="inlineStr">
        <is>
          <t>Revenues</t>
        </is>
      </c>
      <c r="B10" s="5" t="n">
        <v>242933</v>
      </c>
      <c r="C10" s="5" t="n">
        <v>266505</v>
      </c>
      <c r="D10" s="5" t="n">
        <v>266524</v>
      </c>
    </row>
    <row r="11">
      <c r="A11" s="4" t="inlineStr">
        <is>
          <t>Specialized Diagnostic Solutions [Member]</t>
        </is>
      </c>
    </row>
    <row r="12">
      <c r="A12" s="3" t="inlineStr">
        <is>
          <t>Segment Reporting Information [Line Items]</t>
        </is>
      </c>
    </row>
    <row r="13">
      <c r="A13" s="4" t="inlineStr">
        <is>
          <t>Revenues</t>
        </is>
      </c>
      <c r="B13" s="5" t="n">
        <v>50940</v>
      </c>
      <c r="C13" s="5" t="n">
        <v>54933</v>
      </c>
      <c r="D13" s="5" t="n">
        <v>53243</v>
      </c>
    </row>
    <row r="14">
      <c r="A14" s="4" t="inlineStr">
        <is>
          <t>Molecular Diagnostic Solutions [Member]</t>
        </is>
      </c>
    </row>
    <row r="15">
      <c r="A15" s="3" t="inlineStr">
        <is>
          <t>Segment Reporting Information [Line Items]</t>
        </is>
      </c>
    </row>
    <row r="16">
      <c r="A16" s="4" t="inlineStr">
        <is>
          <t>Revenues</t>
        </is>
      </c>
      <c r="B16" s="6" t="n">
        <v>222964</v>
      </c>
      <c r="C16" s="6" t="n">
        <v>21716</v>
      </c>
      <c r="D16" s="6" t="n">
        <v>193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 - USD ($) $ in Thousands</t>
        </is>
      </c>
      <c r="B1" s="2" t="inlineStr">
        <is>
          <t>Dec. 31, 2020</t>
        </is>
      </c>
      <c r="C1" s="2" t="inlineStr">
        <is>
          <t>Dec. 31, 2019</t>
        </is>
      </c>
    </row>
    <row r="2">
      <c r="A2" s="3" t="inlineStr">
        <is>
          <t>Fair Value, Balance Sheet Grouping, Financial Statement Captions [Line Items]</t>
        </is>
      </c>
    </row>
    <row r="3">
      <c r="A3" s="4" t="inlineStr">
        <is>
          <t>Financial and Nonfinancial Liabilities, Fair Value Disclosure</t>
        </is>
      </c>
      <c r="B3" s="6" t="n">
        <v>130908</v>
      </c>
      <c r="C3" s="6" t="n">
        <v>168350</v>
      </c>
    </row>
    <row r="4">
      <c r="A4" s="4" t="inlineStr">
        <is>
          <t>Assets, Fair Value Disclosure</t>
        </is>
      </c>
      <c r="B4" s="5" t="n">
        <v>200027</v>
      </c>
      <c r="C4" s="5" t="n">
        <v>321</v>
      </c>
    </row>
    <row r="5">
      <c r="A5" s="4" t="inlineStr">
        <is>
          <t>Derivative liabilities</t>
        </is>
      </c>
      <c r="B5" s="5" t="n">
        <v>3061</v>
      </c>
      <c r="C5" s="5" t="n">
        <v>433</v>
      </c>
    </row>
    <row r="6">
      <c r="A6" s="4" t="inlineStr">
        <is>
          <t>Derivative [Member]</t>
        </is>
      </c>
    </row>
    <row r="7">
      <c r="A7" s="3" t="inlineStr">
        <is>
          <t>Fair Value, Balance Sheet Grouping, Financial Statement Captions [Line Items]</t>
        </is>
      </c>
    </row>
    <row r="8">
      <c r="A8" s="4" t="inlineStr">
        <is>
          <t>Derivative Asset</t>
        </is>
      </c>
      <c r="B8" s="5" t="n">
        <v>24</v>
      </c>
    </row>
    <row r="9">
      <c r="A9" s="4" t="inlineStr">
        <is>
          <t>Derivative liabilities</t>
        </is>
      </c>
      <c r="B9" s="5" t="n">
        <v>3061</v>
      </c>
    </row>
    <row r="10">
      <c r="A10" s="4" t="inlineStr">
        <is>
          <t>Contingent consideration</t>
        </is>
      </c>
    </row>
    <row r="11">
      <c r="A11" s="3" t="inlineStr">
        <is>
          <t>Fair Value, Balance Sheet Grouping, Financial Statement Captions [Line Items]</t>
        </is>
      </c>
    </row>
    <row r="12">
      <c r="A12" s="4" t="inlineStr">
        <is>
          <t>Financial and Nonfinancial Liabilities, Fair Value Disclosure</t>
        </is>
      </c>
      <c r="B12" s="5" t="n">
        <v>11896</v>
      </c>
      <c r="C12" s="5" t="n">
        <v>16535</v>
      </c>
    </row>
    <row r="13">
      <c r="A13" s="4" t="inlineStr">
        <is>
          <t>Deferred consideration</t>
        </is>
      </c>
    </row>
    <row r="14">
      <c r="A14" s="3" t="inlineStr">
        <is>
          <t>Fair Value, Balance Sheet Grouping, Financial Statement Captions [Line Items]</t>
        </is>
      </c>
    </row>
    <row r="15">
      <c r="A15" s="4" t="inlineStr">
        <is>
          <t>Financial and Nonfinancial Liabilities, Fair Value Disclosure</t>
        </is>
      </c>
      <c r="B15" s="5" t="n">
        <v>115951</v>
      </c>
      <c r="C15" s="5" t="n">
        <v>151382</v>
      </c>
    </row>
    <row r="16">
      <c r="A16" s="4" t="inlineStr">
        <is>
          <t>Money Market Funds</t>
        </is>
      </c>
    </row>
    <row r="17">
      <c r="A17" s="3" t="inlineStr">
        <is>
          <t>Fair Value, Balance Sheet Grouping, Financial Statement Captions [Line Items]</t>
        </is>
      </c>
    </row>
    <row r="18">
      <c r="A18" s="4" t="inlineStr">
        <is>
          <t>Deposits, Money Market Deposits</t>
        </is>
      </c>
      <c r="B18" s="5" t="n">
        <v>200003</v>
      </c>
    </row>
    <row r="19">
      <c r="A19" s="4" t="inlineStr">
        <is>
          <t>Level 1 [Member]</t>
        </is>
      </c>
    </row>
    <row r="20">
      <c r="A20" s="3" t="inlineStr">
        <is>
          <t>Fair Value, Balance Sheet Grouping, Financial Statement Captions [Line Items]</t>
        </is>
      </c>
    </row>
    <row r="21">
      <c r="A21" s="4" t="inlineStr">
        <is>
          <t>Financial and Nonfinancial Liabilities, Fair Value Disclosure</t>
        </is>
      </c>
      <c r="B21" s="5" t="n">
        <v>0</v>
      </c>
      <c r="C21" s="5" t="n">
        <v>0</v>
      </c>
    </row>
    <row r="22">
      <c r="A22" s="4" t="inlineStr">
        <is>
          <t>Assets, Fair Value Disclosure</t>
        </is>
      </c>
      <c r="B22" s="5" t="n">
        <v>200003</v>
      </c>
      <c r="C22" s="4" t="inlineStr">
        <is>
          <t xml:space="preserve"> </t>
        </is>
      </c>
    </row>
    <row r="23">
      <c r="A23" s="4" t="inlineStr">
        <is>
          <t>Level 1 [Member] | Derivative [Member]</t>
        </is>
      </c>
    </row>
    <row r="24">
      <c r="A24" s="3" t="inlineStr">
        <is>
          <t>Fair Value, Balance Sheet Grouping, Financial Statement Captions [Line Items]</t>
        </is>
      </c>
    </row>
    <row r="25">
      <c r="A25" s="4" t="inlineStr">
        <is>
          <t>Derivative Asset</t>
        </is>
      </c>
      <c r="B25" s="5" t="n">
        <v>0</v>
      </c>
      <c r="C25" s="5" t="n">
        <v>0</v>
      </c>
    </row>
    <row r="26">
      <c r="A26" s="4" t="inlineStr">
        <is>
          <t>Derivative liabilities</t>
        </is>
      </c>
      <c r="B26" s="5" t="n">
        <v>0</v>
      </c>
      <c r="C26" s="5" t="n">
        <v>0</v>
      </c>
    </row>
    <row r="27">
      <c r="A27" s="4" t="inlineStr">
        <is>
          <t>Level 1 [Member] | Contingent consideration</t>
        </is>
      </c>
    </row>
    <row r="28">
      <c r="A28" s="3" t="inlineStr">
        <is>
          <t>Fair Value, Balance Sheet Grouping, Financial Statement Captions [Line Items]</t>
        </is>
      </c>
    </row>
    <row r="29">
      <c r="A29" s="4" t="inlineStr">
        <is>
          <t>Financial and Nonfinancial Liabilities, Fair Value Disclosure</t>
        </is>
      </c>
      <c r="B29" s="5" t="n">
        <v>0</v>
      </c>
      <c r="C29" s="5" t="n">
        <v>0</v>
      </c>
    </row>
    <row r="30">
      <c r="A30" s="4" t="inlineStr">
        <is>
          <t>Level 1 [Member] | Deferred consideration</t>
        </is>
      </c>
    </row>
    <row r="31">
      <c r="A31" s="3" t="inlineStr">
        <is>
          <t>Fair Value, Balance Sheet Grouping, Financial Statement Captions [Line Items]</t>
        </is>
      </c>
    </row>
    <row r="32">
      <c r="A32" s="4" t="inlineStr">
        <is>
          <t>Financial and Nonfinancial Liabilities, Fair Value Disclosure</t>
        </is>
      </c>
      <c r="B32" s="5" t="n">
        <v>0</v>
      </c>
      <c r="C32" s="5" t="n">
        <v>0</v>
      </c>
    </row>
    <row r="33">
      <c r="A33" s="4" t="inlineStr">
        <is>
          <t>Level 1 [Member] | Money Market Funds</t>
        </is>
      </c>
    </row>
    <row r="34">
      <c r="A34" s="3" t="inlineStr">
        <is>
          <t>Fair Value, Balance Sheet Grouping, Financial Statement Captions [Line Items]</t>
        </is>
      </c>
    </row>
    <row r="35">
      <c r="A35" s="4" t="inlineStr">
        <is>
          <t>Deposits, Money Market Deposits</t>
        </is>
      </c>
      <c r="B35" s="5" t="n">
        <v>200003</v>
      </c>
      <c r="C35" s="5" t="n">
        <v>0</v>
      </c>
    </row>
    <row r="36">
      <c r="A36" s="4" t="inlineStr">
        <is>
          <t>Level 2 [Member]</t>
        </is>
      </c>
    </row>
    <row r="37">
      <c r="A37" s="3" t="inlineStr">
        <is>
          <t>Fair Value, Balance Sheet Grouping, Financial Statement Captions [Line Items]</t>
        </is>
      </c>
    </row>
    <row r="38">
      <c r="A38" s="4" t="inlineStr">
        <is>
          <t>Financial and Nonfinancial Liabilities, Fair Value Disclosure</t>
        </is>
      </c>
      <c r="B38" s="5" t="n">
        <v>119012</v>
      </c>
      <c r="C38" s="5" t="n">
        <v>151815</v>
      </c>
    </row>
    <row r="39">
      <c r="A39" s="4" t="inlineStr">
        <is>
          <t>Assets, Fair Value Disclosure</t>
        </is>
      </c>
      <c r="B39" s="5" t="n">
        <v>24</v>
      </c>
      <c r="C39" s="5" t="n">
        <v>321</v>
      </c>
    </row>
    <row r="40">
      <c r="A40" s="4" t="inlineStr">
        <is>
          <t>Level 2 [Member] | Derivative [Member]</t>
        </is>
      </c>
    </row>
    <row r="41">
      <c r="A41" s="3" t="inlineStr">
        <is>
          <t>Fair Value, Balance Sheet Grouping, Financial Statement Captions [Line Items]</t>
        </is>
      </c>
    </row>
    <row r="42">
      <c r="A42" s="4" t="inlineStr">
        <is>
          <t>Derivative Asset</t>
        </is>
      </c>
      <c r="B42" s="5" t="n">
        <v>24</v>
      </c>
      <c r="C42" s="5" t="n">
        <v>321</v>
      </c>
    </row>
    <row r="43">
      <c r="A43" s="4" t="inlineStr">
        <is>
          <t>Derivative liabilities</t>
        </is>
      </c>
      <c r="B43" s="5" t="n">
        <v>3061</v>
      </c>
      <c r="C43" s="5" t="n">
        <v>433</v>
      </c>
    </row>
    <row r="44">
      <c r="A44" s="4" t="inlineStr">
        <is>
          <t>Level 2 [Member] | Contingent consideration</t>
        </is>
      </c>
    </row>
    <row r="45">
      <c r="A45" s="3" t="inlineStr">
        <is>
          <t>Fair Value, Balance Sheet Grouping, Financial Statement Captions [Line Items]</t>
        </is>
      </c>
    </row>
    <row r="46">
      <c r="A46" s="4" t="inlineStr">
        <is>
          <t>Financial and Nonfinancial Liabilities, Fair Value Disclosure</t>
        </is>
      </c>
      <c r="B46" s="5" t="n">
        <v>0</v>
      </c>
      <c r="C46" s="5" t="n">
        <v>0</v>
      </c>
    </row>
    <row r="47">
      <c r="A47" s="4" t="inlineStr">
        <is>
          <t>Level 2 [Member] | Deferred consideration</t>
        </is>
      </c>
    </row>
    <row r="48">
      <c r="A48" s="3" t="inlineStr">
        <is>
          <t>Fair Value, Balance Sheet Grouping, Financial Statement Captions [Line Items]</t>
        </is>
      </c>
    </row>
    <row r="49">
      <c r="A49" s="4" t="inlineStr">
        <is>
          <t>Financial and Nonfinancial Liabilities, Fair Value Disclosure</t>
        </is>
      </c>
      <c r="B49" s="5" t="n">
        <v>115951</v>
      </c>
      <c r="C49" s="5" t="n">
        <v>151382</v>
      </c>
    </row>
    <row r="50">
      <c r="A50" s="4" t="inlineStr">
        <is>
          <t>Level 2 [Member] | Money Market Funds</t>
        </is>
      </c>
    </row>
    <row r="51">
      <c r="A51" s="3" t="inlineStr">
        <is>
          <t>Fair Value, Balance Sheet Grouping, Financial Statement Captions [Line Items]</t>
        </is>
      </c>
    </row>
    <row r="52">
      <c r="A52" s="4" t="inlineStr">
        <is>
          <t>Deposits, Money Market Deposits</t>
        </is>
      </c>
      <c r="B52" s="5" t="n">
        <v>0</v>
      </c>
      <c r="C52" s="5" t="n">
        <v>0</v>
      </c>
    </row>
    <row r="53">
      <c r="A53" s="4" t="inlineStr">
        <is>
          <t>Level 3 [Member]</t>
        </is>
      </c>
    </row>
    <row r="54">
      <c r="A54" s="3" t="inlineStr">
        <is>
          <t>Fair Value, Balance Sheet Grouping, Financial Statement Captions [Line Items]</t>
        </is>
      </c>
    </row>
    <row r="55">
      <c r="A55" s="4" t="inlineStr">
        <is>
          <t>Financial and Nonfinancial Liabilities, Fair Value Disclosure</t>
        </is>
      </c>
      <c r="B55" s="5" t="n">
        <v>11896</v>
      </c>
      <c r="C55" s="5" t="n">
        <v>16535</v>
      </c>
    </row>
    <row r="56">
      <c r="A56" s="4" t="inlineStr">
        <is>
          <t>Assets, Fair Value Disclosure</t>
        </is>
      </c>
      <c r="B56" s="5" t="n">
        <v>0</v>
      </c>
      <c r="C56" s="5" t="n">
        <v>0</v>
      </c>
    </row>
    <row r="57">
      <c r="A57" s="4" t="inlineStr">
        <is>
          <t>Level 3 [Member] | Derivative [Member]</t>
        </is>
      </c>
    </row>
    <row r="58">
      <c r="A58" s="3" t="inlineStr">
        <is>
          <t>Fair Value, Balance Sheet Grouping, Financial Statement Captions [Line Items]</t>
        </is>
      </c>
    </row>
    <row r="59">
      <c r="A59" s="4" t="inlineStr">
        <is>
          <t>Derivative Asset</t>
        </is>
      </c>
      <c r="B59" s="5" t="n">
        <v>0</v>
      </c>
      <c r="C59" s="5" t="n">
        <v>0</v>
      </c>
    </row>
    <row r="60">
      <c r="A60" s="4" t="inlineStr">
        <is>
          <t>Derivative liabilities</t>
        </is>
      </c>
      <c r="B60" s="5" t="n">
        <v>0</v>
      </c>
      <c r="C60" s="5" t="n">
        <v>0</v>
      </c>
    </row>
    <row r="61">
      <c r="A61" s="4" t="inlineStr">
        <is>
          <t>Level 3 [Member] | Contingent consideration</t>
        </is>
      </c>
    </row>
    <row r="62">
      <c r="A62" s="3" t="inlineStr">
        <is>
          <t>Fair Value, Balance Sheet Grouping, Financial Statement Captions [Line Items]</t>
        </is>
      </c>
    </row>
    <row r="63">
      <c r="A63" s="4" t="inlineStr">
        <is>
          <t>Financial and Nonfinancial Liabilities, Fair Value Disclosure</t>
        </is>
      </c>
      <c r="B63" s="5" t="n">
        <v>11896</v>
      </c>
      <c r="C63" s="5" t="n">
        <v>16535</v>
      </c>
    </row>
    <row r="64">
      <c r="A64" s="4" t="inlineStr">
        <is>
          <t>Level 3 [Member] | Deferred consideration</t>
        </is>
      </c>
    </row>
    <row r="65">
      <c r="A65" s="3" t="inlineStr">
        <is>
          <t>Fair Value, Balance Sheet Grouping, Financial Statement Captions [Line Items]</t>
        </is>
      </c>
    </row>
    <row r="66">
      <c r="A66" s="4" t="inlineStr">
        <is>
          <t>Financial and Nonfinancial Liabilities, Fair Value Disclosure</t>
        </is>
      </c>
      <c r="B66" s="5" t="n">
        <v>0</v>
      </c>
      <c r="C66" s="5" t="n">
        <v>0</v>
      </c>
    </row>
    <row r="67">
      <c r="A67" s="4" t="inlineStr">
        <is>
          <t>Level 3 [Member] | Money Market Funds</t>
        </is>
      </c>
    </row>
    <row r="68">
      <c r="A68" s="3" t="inlineStr">
        <is>
          <t>Fair Value, Balance Sheet Grouping, Financial Statement Captions [Line Items]</t>
        </is>
      </c>
    </row>
    <row r="69">
      <c r="A69" s="4" t="inlineStr">
        <is>
          <t>Deposits, Money Market Deposits</t>
        </is>
      </c>
      <c r="B69" s="6" t="n">
        <v>0</v>
      </c>
      <c r="C6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Accretion of interest on deferred consideration</t>
        </is>
      </c>
      <c r="B4" s="6" t="n">
        <v>6569</v>
      </c>
      <c r="C4" s="6" t="n">
        <v>8224</v>
      </c>
      <c r="D4" s="6" t="n">
        <v>10000</v>
      </c>
    </row>
    <row r="5">
      <c r="A5" s="4" t="inlineStr">
        <is>
          <t>Level 3 [Member]</t>
        </is>
      </c>
    </row>
    <row r="6">
      <c r="A6" s="3" t="inlineStr">
        <is>
          <t>Fair Value, Balance Sheet Grouping, Financial Statement Captions [Line Items]</t>
        </is>
      </c>
    </row>
    <row r="7">
      <c r="A7" s="4" t="inlineStr">
        <is>
          <t>Fair Value, Measurement with Unobservable Inputs Reconciliation, Recurring Basis, Liability, Gain (Loss) Included in Earnings</t>
        </is>
      </c>
      <c r="B7" s="5" t="n">
        <v>1405</v>
      </c>
      <c r="C7" s="6" t="n">
        <v>1467</v>
      </c>
      <c r="D7" s="6" t="n">
        <v>1114</v>
      </c>
    </row>
    <row r="8">
      <c r="A8" s="4" t="inlineStr">
        <is>
          <t>Consideration B [Member] | BNP Business [Member]</t>
        </is>
      </c>
    </row>
    <row r="9">
      <c r="A9" s="3" t="inlineStr">
        <is>
          <t>Fair Value, Balance Sheet Grouping, Financial Statement Captions [Line Items]</t>
        </is>
      </c>
    </row>
    <row r="10">
      <c r="A10" s="4" t="inlineStr">
        <is>
          <t>Business Combination, Contingent Consideration Arrangements, Amount Of Installment Payment</t>
        </is>
      </c>
      <c r="B10" s="5" t="n">
        <v>42000</v>
      </c>
    </row>
    <row r="11">
      <c r="A11" s="4" t="inlineStr">
        <is>
          <t>Consideration A [Member] | BNP Business [Member]</t>
        </is>
      </c>
    </row>
    <row r="12">
      <c r="A12" s="3" t="inlineStr">
        <is>
          <t>Fair Value, Balance Sheet Grouping, Financial Statement Captions [Line Items]</t>
        </is>
      </c>
    </row>
    <row r="13">
      <c r="A13" s="4" t="inlineStr">
        <is>
          <t>Business Combination, Contingent Consideration Arrangements, Amount Of Installment Payment</t>
        </is>
      </c>
      <c r="B13" s="6" t="n">
        <v>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6" t="n">
        <v>810287</v>
      </c>
      <c r="C4" s="6" t="n">
        <v>72921</v>
      </c>
      <c r="D4" s="6" t="n">
        <v>74183</v>
      </c>
    </row>
    <row r="5">
      <c r="A5" s="3" t="inlineStr">
        <is>
          <t>Adjustments to reconcile net income to net cash provided by operating activities:</t>
        </is>
      </c>
    </row>
    <row r="6">
      <c r="A6" s="4" t="inlineStr">
        <is>
          <t>Depreciation, amortization and other</t>
        </is>
      </c>
      <c r="B6" s="5" t="n">
        <v>49089</v>
      </c>
      <c r="C6" s="5" t="n">
        <v>47827</v>
      </c>
      <c r="D6" s="5" t="n">
        <v>46266</v>
      </c>
    </row>
    <row r="7">
      <c r="A7" s="4" t="inlineStr">
        <is>
          <t>Stock-based compensation expense</t>
        </is>
      </c>
      <c r="B7" s="5" t="n">
        <v>21019</v>
      </c>
      <c r="C7" s="5" t="n">
        <v>13252</v>
      </c>
      <c r="D7" s="5" t="n">
        <v>11709</v>
      </c>
    </row>
    <row r="8">
      <c r="A8" s="4" t="inlineStr">
        <is>
          <t>Impairment loss</t>
        </is>
      </c>
      <c r="B8" s="5" t="n">
        <v>0</v>
      </c>
      <c r="C8" s="5" t="n">
        <v>1481</v>
      </c>
      <c r="D8" s="5" t="n">
        <v>0</v>
      </c>
    </row>
    <row r="9">
      <c r="A9" s="4" t="inlineStr">
        <is>
          <t>Amortization of debt discount and deferred issuance costs</t>
        </is>
      </c>
      <c r="B9" s="5" t="n">
        <v>771</v>
      </c>
      <c r="C9" s="5" t="n">
        <v>1582</v>
      </c>
      <c r="D9" s="5" t="n">
        <v>3952</v>
      </c>
    </row>
    <row r="10">
      <c r="A10" s="4" t="inlineStr">
        <is>
          <t>Change in fair value of acquisition contingencies</t>
        </is>
      </c>
      <c r="B10" s="5" t="n">
        <v>1405</v>
      </c>
      <c r="C10" s="5" t="n">
        <v>1467</v>
      </c>
      <c r="D10" s="5" t="n">
        <v>1114</v>
      </c>
    </row>
    <row r="11">
      <c r="A11" s="4" t="inlineStr">
        <is>
          <t>Accretion of interest on deferred consideration</t>
        </is>
      </c>
      <c r="B11" s="5" t="n">
        <v>6569</v>
      </c>
      <c r="C11" s="5" t="n">
        <v>8224</v>
      </c>
      <c r="D11" s="5" t="n">
        <v>10000</v>
      </c>
    </row>
    <row r="12">
      <c r="A12" s="4" t="inlineStr">
        <is>
          <t>Amortization of inventory step-up to fair value</t>
        </is>
      </c>
      <c r="B12" s="5" t="n">
        <v>0</v>
      </c>
      <c r="C12" s="5" t="n">
        <v>0</v>
      </c>
      <c r="D12" s="5" t="n">
        <v>3650</v>
      </c>
    </row>
    <row r="13">
      <c r="A13" s="4" t="inlineStr">
        <is>
          <t>Net change in operating lease right-of-use assets and liabilities</t>
        </is>
      </c>
      <c r="B13" s="5" t="n">
        <v>434</v>
      </c>
      <c r="C13" s="5" t="n">
        <v>3964</v>
      </c>
      <c r="D13" s="5" t="n">
        <v>0</v>
      </c>
    </row>
    <row r="14">
      <c r="A14" s="4" t="inlineStr">
        <is>
          <t>Right-of-use assets</t>
        </is>
      </c>
      <c r="B14" s="5" t="n">
        <v>100544</v>
      </c>
      <c r="C14" s="5" t="n">
        <v>92119</v>
      </c>
    </row>
    <row r="15">
      <c r="A15" s="4" t="inlineStr">
        <is>
          <t>Change in deferred tax assets and liabilities</t>
        </is>
      </c>
      <c r="B15" s="5" t="n">
        <v>-20211</v>
      </c>
      <c r="C15" s="5" t="n">
        <v>-1742</v>
      </c>
      <c r="D15" s="5" t="n">
        <v>-20458</v>
      </c>
    </row>
    <row r="16">
      <c r="A16" s="4" t="inlineStr">
        <is>
          <t>Change in fair value of derivative liabilities - Convertible Senior Notes</t>
        </is>
      </c>
      <c r="B16" s="5" t="n">
        <v>1084</v>
      </c>
      <c r="C16" s="5" t="n">
        <v>0</v>
      </c>
      <c r="D16" s="5" t="n">
        <v>0</v>
      </c>
    </row>
    <row r="17">
      <c r="A17" s="4" t="inlineStr">
        <is>
          <t>Loss on extinguishment of debt</t>
        </is>
      </c>
      <c r="B17" s="5" t="n">
        <v>10384</v>
      </c>
      <c r="C17" s="5" t="n">
        <v>748</v>
      </c>
      <c r="D17" s="5" t="n">
        <v>8262</v>
      </c>
    </row>
    <row r="18">
      <c r="A18" s="3" t="inlineStr">
        <is>
          <t>Increase (Decrease) in Operating Capital</t>
        </is>
      </c>
    </row>
    <row r="19">
      <c r="A19" s="4" t="inlineStr">
        <is>
          <t>Accounts receivable</t>
        </is>
      </c>
      <c r="B19" s="5" t="n">
        <v>-402094</v>
      </c>
      <c r="C19" s="5" t="n">
        <v>-36059</v>
      </c>
      <c r="D19" s="5" t="n">
        <v>8236</v>
      </c>
    </row>
    <row r="20">
      <c r="A20" s="4" t="inlineStr">
        <is>
          <t>Inventories</t>
        </is>
      </c>
      <c r="B20" s="5" t="n">
        <v>-54903</v>
      </c>
      <c r="C20" s="5" t="n">
        <v>9143</v>
      </c>
      <c r="D20" s="5" t="n">
        <v>-3974</v>
      </c>
    </row>
    <row r="21">
      <c r="A21" s="4" t="inlineStr">
        <is>
          <t>Prepaid expenses and other current and non-current assets</t>
        </is>
      </c>
      <c r="B21" s="5" t="n">
        <v>-14264</v>
      </c>
      <c r="C21" s="5" t="n">
        <v>4314</v>
      </c>
      <c r="D21" s="5" t="n">
        <v>-12681</v>
      </c>
    </row>
    <row r="22">
      <c r="A22" s="4" t="inlineStr">
        <is>
          <t>Accounts payable</t>
        </is>
      </c>
      <c r="B22" s="5" t="n">
        <v>52226</v>
      </c>
      <c r="C22" s="5" t="n">
        <v>2434</v>
      </c>
      <c r="D22" s="5" t="n">
        <v>-331</v>
      </c>
    </row>
    <row r="23">
      <c r="A23" s="4" t="inlineStr">
        <is>
          <t>Accrued payroll and related expenses</t>
        </is>
      </c>
      <c r="B23" s="5" t="n">
        <v>16024</v>
      </c>
      <c r="C23" s="5" t="n">
        <v>-1037</v>
      </c>
      <c r="D23" s="5" t="n">
        <v>1674</v>
      </c>
    </row>
    <row r="24">
      <c r="A24" s="4" t="inlineStr">
        <is>
          <t>Increase (Decrease) in Income Taxes Payable</t>
        </is>
      </c>
      <c r="B24" s="5" t="n">
        <v>137708</v>
      </c>
      <c r="C24" s="5" t="n">
        <v>4175</v>
      </c>
      <c r="D24" s="5" t="n">
        <v>2082</v>
      </c>
    </row>
    <row r="25">
      <c r="A25" s="4" t="inlineStr">
        <is>
          <t>Other current and non-current liabilities</t>
        </is>
      </c>
      <c r="B25" s="5" t="n">
        <v>14235</v>
      </c>
      <c r="C25" s="5" t="n">
        <v>1791</v>
      </c>
      <c r="D25" s="5" t="n">
        <v>2661</v>
      </c>
    </row>
    <row r="26">
      <c r="A26" s="4" t="inlineStr">
        <is>
          <t>Net cash provided by operating activities</t>
        </is>
      </c>
      <c r="B26" s="5" t="n">
        <v>629763</v>
      </c>
      <c r="C26" s="5" t="n">
        <v>134485</v>
      </c>
      <c r="D26" s="5" t="n">
        <v>136345</v>
      </c>
    </row>
    <row r="27">
      <c r="A27" s="3" t="inlineStr">
        <is>
          <t>INVESTING ACTIVITIES</t>
        </is>
      </c>
    </row>
    <row r="28">
      <c r="A28" s="4" t="inlineStr">
        <is>
          <t>Acquisitions of property, equipment and intangibles</t>
        </is>
      </c>
      <c r="B28" s="5" t="n">
        <v>-64927</v>
      </c>
      <c r="C28" s="5" t="n">
        <v>-27229</v>
      </c>
      <c r="D28" s="5" t="n">
        <v>-31689</v>
      </c>
    </row>
    <row r="29">
      <c r="A29" s="4" t="inlineStr">
        <is>
          <t>Proceeds from government assistance allocated to fixed assets</t>
        </is>
      </c>
      <c r="B29" s="5" t="n">
        <v>1605</v>
      </c>
      <c r="C29" s="5" t="n">
        <v>0</v>
      </c>
      <c r="D29" s="5" t="n">
        <v>0</v>
      </c>
    </row>
    <row r="30">
      <c r="A30" s="4" t="inlineStr">
        <is>
          <t>Proceeds from sale of Summers Ridge Property</t>
        </is>
      </c>
      <c r="B30" s="5" t="n">
        <v>0</v>
      </c>
      <c r="C30" s="5" t="n">
        <v>0</v>
      </c>
      <c r="D30" s="5" t="n">
        <v>146644</v>
      </c>
    </row>
    <row r="31">
      <c r="A31" s="4" t="inlineStr">
        <is>
          <t>Net cash (used for) provided by investing activities</t>
        </is>
      </c>
      <c r="B31" s="5" t="n">
        <v>-63322</v>
      </c>
      <c r="C31" s="5" t="n">
        <v>-27229</v>
      </c>
      <c r="D31" s="5" t="n">
        <v>114955</v>
      </c>
    </row>
    <row r="32">
      <c r="A32" s="3" t="inlineStr">
        <is>
          <t>FINANCING ACTIVITIES</t>
        </is>
      </c>
    </row>
    <row r="33">
      <c r="A33" s="4" t="inlineStr">
        <is>
          <t>Proceeds from issuance of common stock</t>
        </is>
      </c>
      <c r="B33" s="5" t="n">
        <v>9613</v>
      </c>
      <c r="C33" s="5" t="n">
        <v>14782</v>
      </c>
      <c r="D33" s="5" t="n">
        <v>17047</v>
      </c>
    </row>
    <row r="34">
      <c r="A34" s="4" t="inlineStr">
        <is>
          <t>Payments of debt issuance costs</t>
        </is>
      </c>
      <c r="B34" s="5" t="n">
        <v>0</v>
      </c>
      <c r="C34" s="5" t="n">
        <v>0</v>
      </c>
      <c r="D34" s="5" t="n">
        <v>-513</v>
      </c>
    </row>
    <row r="35">
      <c r="A35" s="4" t="inlineStr">
        <is>
          <t>Payments on finance lease obligation</t>
        </is>
      </c>
      <c r="B35" s="5" t="n">
        <v>-511</v>
      </c>
      <c r="C35" s="5" t="n">
        <v>-371</v>
      </c>
      <c r="D35" s="5" t="n">
        <v>-130</v>
      </c>
    </row>
    <row r="36">
      <c r="A36" s="4" t="inlineStr">
        <is>
          <t>Payments on Revolving Credit Facility</t>
        </is>
      </c>
      <c r="B36" s="5" t="n">
        <v>0</v>
      </c>
      <c r="C36" s="5" t="n">
        <v>-53188</v>
      </c>
      <c r="D36" s="5" t="n">
        <v>-40000</v>
      </c>
    </row>
    <row r="37">
      <c r="A37" s="4" t="inlineStr">
        <is>
          <t>Repurchases of common stock</t>
        </is>
      </c>
      <c r="B37" s="5" t="n">
        <v>-47889</v>
      </c>
      <c r="C37" s="5" t="n">
        <v>-10728</v>
      </c>
      <c r="D37" s="5" t="n">
        <v>-4344</v>
      </c>
    </row>
    <row r="38">
      <c r="A38" s="4" t="inlineStr">
        <is>
          <t>Payments on acquisition contingent consideration</t>
        </is>
      </c>
      <c r="B38" s="5" t="n">
        <v>-6044</v>
      </c>
      <c r="C38" s="5" t="n">
        <v>-4044</v>
      </c>
      <c r="D38" s="5" t="n">
        <v>-6303</v>
      </c>
    </row>
    <row r="39">
      <c r="A39" s="4" t="inlineStr">
        <is>
          <t>Payments of deferred consideration</t>
        </is>
      </c>
      <c r="B39" s="5" t="n">
        <v>-42000</v>
      </c>
      <c r="C39" s="5" t="n">
        <v>-44000</v>
      </c>
      <c r="D39" s="5" t="n">
        <v>-46000</v>
      </c>
    </row>
    <row r="40">
      <c r="A40" s="4" t="inlineStr">
        <is>
          <t>Payment on Convertible Senior Note and Derivative Liability</t>
        </is>
      </c>
      <c r="B40" s="5" t="n">
        <v>-43446</v>
      </c>
      <c r="C40" s="5" t="n">
        <v>0</v>
      </c>
      <c r="D40" s="5" t="n">
        <v>0</v>
      </c>
    </row>
    <row r="41">
      <c r="A41" s="4" t="inlineStr">
        <is>
          <t>Payments of Term Loan</t>
        </is>
      </c>
      <c r="B41" s="5" t="n">
        <v>0</v>
      </c>
      <c r="C41" s="5" t="n">
        <v>0</v>
      </c>
      <c r="D41" s="5" t="n">
        <v>-161813</v>
      </c>
    </row>
    <row r="42">
      <c r="A42" s="4" t="inlineStr">
        <is>
          <t>Transaction costs related to debt exchange</t>
        </is>
      </c>
      <c r="B42" s="5" t="n">
        <v>0</v>
      </c>
      <c r="C42" s="5" t="n">
        <v>-733</v>
      </c>
      <c r="D42" s="5" t="n">
        <v>-2002</v>
      </c>
    </row>
    <row r="43">
      <c r="A43" s="4" t="inlineStr">
        <is>
          <t>Net cash used for financing activities</t>
        </is>
      </c>
      <c r="B43" s="5" t="n">
        <v>-130277</v>
      </c>
      <c r="C43" s="5" t="n">
        <v>-98282</v>
      </c>
      <c r="D43" s="5" t="n">
        <v>-244058</v>
      </c>
    </row>
    <row r="44">
      <c r="A44" s="4" t="inlineStr">
        <is>
          <t>Effect of exchange rate changes on cash</t>
        </is>
      </c>
      <c r="B44" s="5" t="n">
        <v>1002</v>
      </c>
      <c r="C44" s="5" t="n">
        <v>106</v>
      </c>
      <c r="D44" s="5" t="n">
        <v>367</v>
      </c>
    </row>
    <row r="45">
      <c r="A45" s="4" t="inlineStr">
        <is>
          <t>Net increase in cash and cash equivalents</t>
        </is>
      </c>
      <c r="B45" s="5" t="n">
        <v>437166</v>
      </c>
      <c r="C45" s="5" t="n">
        <v>9080</v>
      </c>
      <c r="D45" s="5" t="n">
        <v>7609</v>
      </c>
    </row>
    <row r="46">
      <c r="A46" s="4" t="inlineStr">
        <is>
          <t>Cash and cash equivalents, beginning of period</t>
        </is>
      </c>
      <c r="B46" s="5" t="n">
        <v>52775</v>
      </c>
      <c r="C46" s="5" t="n">
        <v>43695</v>
      </c>
      <c r="D46" s="5" t="n">
        <v>36086</v>
      </c>
    </row>
    <row r="47">
      <c r="A47" s="4" t="inlineStr">
        <is>
          <t>Cash and cash equivalents, at end of period</t>
        </is>
      </c>
      <c r="B47" s="5" t="n">
        <v>489941</v>
      </c>
      <c r="C47" s="5" t="n">
        <v>52775</v>
      </c>
      <c r="D47" s="5" t="n">
        <v>43695</v>
      </c>
    </row>
    <row r="48">
      <c r="A48" s="3" t="inlineStr">
        <is>
          <t>SUPPLEMENTAL DISCLOSURES OF CASH FLOW INFORMATION</t>
        </is>
      </c>
    </row>
    <row r="49">
      <c r="A49" s="4" t="inlineStr">
        <is>
          <t>Cash paid during the period for interest</t>
        </is>
      </c>
      <c r="B49" s="5" t="n">
        <v>480</v>
      </c>
      <c r="C49" s="5" t="n">
        <v>2295</v>
      </c>
      <c r="D49" s="5" t="n">
        <v>7929</v>
      </c>
    </row>
    <row r="50">
      <c r="A50" s="4" t="inlineStr">
        <is>
          <t>Cash paid during the period for income taxes</t>
        </is>
      </c>
      <c r="B50" s="5" t="n">
        <v>109912</v>
      </c>
      <c r="C50" s="5" t="n">
        <v>2189</v>
      </c>
      <c r="D50" s="5" t="n">
        <v>6923</v>
      </c>
    </row>
    <row r="51">
      <c r="A51" s="4" t="inlineStr">
        <is>
          <t>Purchase of property, equipment and intangibles by incurring current liabilities</t>
        </is>
      </c>
      <c r="B51" s="5" t="n">
        <v>7160</v>
      </c>
      <c r="C51" s="5" t="n">
        <v>1040</v>
      </c>
      <c r="D51" s="5" t="n">
        <v>1785</v>
      </c>
    </row>
    <row r="52">
      <c r="A52" s="4" t="inlineStr">
        <is>
          <t>Accrued receivable for capital expenditures to be reimbursed under a government contract</t>
        </is>
      </c>
      <c r="B52" s="5" t="n">
        <v>15854</v>
      </c>
    </row>
    <row r="53">
      <c r="A53" s="4" t="inlineStr">
        <is>
          <t>Reduction of other current liabilities upon issuance of restricted share units</t>
        </is>
      </c>
      <c r="B53" s="5" t="n">
        <v>767</v>
      </c>
      <c r="C53" s="5" t="n">
        <v>2018</v>
      </c>
      <c r="D53" s="5" t="n">
        <v>0</v>
      </c>
    </row>
    <row r="54">
      <c r="A54" s="4" t="inlineStr">
        <is>
          <t>Extinguishment of Convertible Senior Notes through issuance of stock</t>
        </is>
      </c>
      <c r="B54" s="5" t="n">
        <v>7230</v>
      </c>
      <c r="C54" s="5" t="n">
        <v>86428</v>
      </c>
      <c r="D54" s="5" t="n">
        <v>200219</v>
      </c>
    </row>
    <row r="55">
      <c r="A55" s="4" t="inlineStr">
        <is>
          <t>Principal amount of Term Loan exchanged for Revolving Credit Facility</t>
        </is>
      </c>
      <c r="B55" s="6" t="n">
        <v>0</v>
      </c>
      <c r="C55" s="6" t="n">
        <v>0</v>
      </c>
      <c r="D55" s="6" t="n">
        <v>831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Estimated Fair Value of Contingent Consideration Liabilities (Detail) - Level 3 [Member]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eginning balance</t>
        </is>
      </c>
      <c r="B4" s="6" t="n">
        <v>16535</v>
      </c>
      <c r="C4" s="6" t="n">
        <v>19112</v>
      </c>
      <c r="D4" s="6" t="n">
        <v>24301</v>
      </c>
    </row>
    <row r="5">
      <c r="A5" s="4" t="inlineStr">
        <is>
          <t>Cash payments</t>
        </is>
      </c>
      <c r="B5" s="5" t="n">
        <v>-6044</v>
      </c>
      <c r="C5" s="5" t="n">
        <v>-4044</v>
      </c>
      <c r="D5" s="5" t="n">
        <v>-6303</v>
      </c>
    </row>
    <row r="6">
      <c r="A6" s="4" t="inlineStr">
        <is>
          <t>Change in estimated fair value, recorded in general and administrative expenses</t>
        </is>
      </c>
      <c r="B6" s="5" t="n">
        <v>-1405</v>
      </c>
      <c r="C6" s="5" t="n">
        <v>-1467</v>
      </c>
      <c r="D6" s="5" t="n">
        <v>-1114</v>
      </c>
    </row>
    <row r="7">
      <c r="A7" s="4" t="inlineStr">
        <is>
          <t>Ending balance</t>
        </is>
      </c>
      <c r="B7" s="6" t="n">
        <v>11896</v>
      </c>
      <c r="C7" s="6" t="n">
        <v>16535</v>
      </c>
      <c r="D7" s="6" t="n">
        <v>191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Pay contributed by employer</t>
        </is>
      </c>
      <c r="B4" s="4" t="inlineStr">
        <is>
          <t>50.00%</t>
        </is>
      </c>
    </row>
    <row r="5">
      <c r="A5" s="4" t="inlineStr">
        <is>
          <t>Pay contributed by employee</t>
        </is>
      </c>
      <c r="B5" s="4" t="inlineStr">
        <is>
          <t>6.00%</t>
        </is>
      </c>
    </row>
    <row r="6">
      <c r="A6" s="4" t="inlineStr">
        <is>
          <t>Contribution to 401 (K) Plan</t>
        </is>
      </c>
      <c r="B6" s="10" t="n">
        <v>3.1</v>
      </c>
      <c r="C6" s="10" t="n">
        <v>2.5</v>
      </c>
      <c r="D6" s="10" t="n">
        <v>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tails) - USD ($) $ in Thousands</t>
        </is>
      </c>
      <c r="B1" s="2" t="inlineStr">
        <is>
          <t>Dec. 31, 2020</t>
        </is>
      </c>
      <c r="C1" s="2" t="inlineStr">
        <is>
          <t>Dec. 31, 2019</t>
        </is>
      </c>
    </row>
    <row r="2">
      <c r="A2" s="4" t="inlineStr">
        <is>
          <t>Cash Flow Hedging | Designated as Hedging Instrument</t>
        </is>
      </c>
    </row>
    <row r="3">
      <c r="A3" s="3" t="inlineStr">
        <is>
          <t>Derivative [Line Items]</t>
        </is>
      </c>
    </row>
    <row r="4">
      <c r="A4" s="4" t="inlineStr">
        <is>
          <t>Derivative Liability, Notional Amount</t>
        </is>
      </c>
      <c r="B4" s="6" t="n">
        <v>38435</v>
      </c>
      <c r="C4" s="6" t="n">
        <v>6219</v>
      </c>
    </row>
    <row r="5">
      <c r="A5" s="4" t="inlineStr">
        <is>
          <t>Derivative Liability, Fair Value, Gross Liability</t>
        </is>
      </c>
      <c r="B5" s="5" t="n">
        <v>2819</v>
      </c>
      <c r="C5" s="5" t="n">
        <v>433</v>
      </c>
    </row>
    <row r="6">
      <c r="A6" s="4" t="inlineStr">
        <is>
          <t>Prepaid Expenses and Other Current Assets [Member]</t>
        </is>
      </c>
    </row>
    <row r="7">
      <c r="A7" s="3" t="inlineStr">
        <is>
          <t>Derivative [Line Items]</t>
        </is>
      </c>
    </row>
    <row r="8">
      <c r="A8" s="4" t="inlineStr">
        <is>
          <t>Derivative Asset, Notional Amount</t>
        </is>
      </c>
      <c r="B8" s="5" t="n">
        <v>0</v>
      </c>
    </row>
    <row r="9">
      <c r="A9" s="4" t="inlineStr">
        <is>
          <t>Derivative, Fair Value, Net</t>
        </is>
      </c>
      <c r="B9" s="5" t="n">
        <v>0</v>
      </c>
    </row>
    <row r="10">
      <c r="A10" s="4" t="inlineStr">
        <is>
          <t>Prepaid Expenses and Other Current Assets [Member] | Not Designated as Hedging Instrument</t>
        </is>
      </c>
    </row>
    <row r="11">
      <c r="A11" s="3" t="inlineStr">
        <is>
          <t>Derivative [Line Items]</t>
        </is>
      </c>
    </row>
    <row r="12">
      <c r="A12" s="4" t="inlineStr">
        <is>
          <t>Derivative Asset, Notional Amount</t>
        </is>
      </c>
      <c r="B12" s="5" t="n">
        <v>18160</v>
      </c>
      <c r="C12" s="5" t="n">
        <v>0</v>
      </c>
    </row>
    <row r="13">
      <c r="A13" s="4" t="inlineStr">
        <is>
          <t>Derivative Liability, Notional Amount</t>
        </is>
      </c>
      <c r="B13" s="5" t="n">
        <v>23120</v>
      </c>
      <c r="C13" s="5" t="n">
        <v>0</v>
      </c>
    </row>
    <row r="14">
      <c r="A14" s="4" t="inlineStr">
        <is>
          <t>Derivative Asset, Fair Value, Gross Asset</t>
        </is>
      </c>
      <c r="B14" s="5" t="n">
        <v>24</v>
      </c>
      <c r="C14" s="5" t="n">
        <v>0</v>
      </c>
    </row>
    <row r="15">
      <c r="A15" s="4" t="inlineStr">
        <is>
          <t>Derivative Liability, Fair Value, Gross Liability</t>
        </is>
      </c>
      <c r="B15" s="5" t="n">
        <v>242</v>
      </c>
      <c r="C15" s="5" t="n">
        <v>0</v>
      </c>
    </row>
    <row r="16">
      <c r="A16" s="4" t="inlineStr">
        <is>
          <t>Prepaid Expenses and Other Current Assets [Member] | Cash Flow Hedging | Designated as Hedging Instrument</t>
        </is>
      </c>
    </row>
    <row r="17">
      <c r="A17" s="3" t="inlineStr">
        <is>
          <t>Derivative [Line Items]</t>
        </is>
      </c>
    </row>
    <row r="18">
      <c r="A18" s="4" t="inlineStr">
        <is>
          <t>Derivative Asset, Notional Amount</t>
        </is>
      </c>
      <c r="B18" s="5" t="n">
        <v>0</v>
      </c>
      <c r="C18" s="5" t="n">
        <v>27944</v>
      </c>
    </row>
    <row r="19">
      <c r="A19" s="4" t="inlineStr">
        <is>
          <t>Derivative Asset, Fair Value, Gross Asset</t>
        </is>
      </c>
      <c r="B19" s="5" t="n">
        <v>0</v>
      </c>
      <c r="C19" s="6" t="n">
        <v>321</v>
      </c>
    </row>
    <row r="20">
      <c r="A20" s="4" t="inlineStr">
        <is>
          <t>Other Current Liabilities [Member]</t>
        </is>
      </c>
    </row>
    <row r="21">
      <c r="A21" s="3" t="inlineStr">
        <is>
          <t>Derivative [Line Items]</t>
        </is>
      </c>
    </row>
    <row r="22">
      <c r="A22" s="4" t="inlineStr">
        <is>
          <t>Derivative Asset, Notional Amount</t>
        </is>
      </c>
      <c r="B22" s="5" t="n">
        <v>38435</v>
      </c>
    </row>
    <row r="23">
      <c r="A23" s="4" t="inlineStr">
        <is>
          <t>Derivative, Fair Value, Net</t>
        </is>
      </c>
      <c r="B23" s="6" t="n">
        <v>28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Revenue from Contract with Customer, Including Assessed Tax</t>
        </is>
      </c>
      <c r="B4" s="6" t="n">
        <v>809203</v>
      </c>
      <c r="C4" s="6" t="n">
        <v>476058</v>
      </c>
      <c r="D4" s="6" t="n">
        <v>201754</v>
      </c>
      <c r="E4" s="6" t="n">
        <v>174653</v>
      </c>
      <c r="F4" s="6" t="n">
        <v>152178</v>
      </c>
      <c r="G4" s="6" t="n">
        <v>126492</v>
      </c>
      <c r="H4" s="6" t="n">
        <v>108252</v>
      </c>
      <c r="I4" s="6" t="n">
        <v>147968</v>
      </c>
      <c r="J4" s="6" t="n">
        <v>1661668</v>
      </c>
      <c r="K4" s="6" t="n">
        <v>534890</v>
      </c>
      <c r="L4" s="6" t="n">
        <v>522285</v>
      </c>
    </row>
    <row r="5">
      <c r="A5" s="4" t="inlineStr">
        <is>
          <t>Cost of Goods and Services Sold</t>
        </is>
      </c>
      <c r="J5" s="5" t="n">
        <v>312813</v>
      </c>
      <c r="K5" s="5" t="n">
        <v>214085</v>
      </c>
      <c r="L5" s="5" t="n">
        <v>206572</v>
      </c>
    </row>
    <row r="6">
      <c r="A6" s="4" t="inlineStr">
        <is>
          <t>Gross profit</t>
        </is>
      </c>
      <c r="B6" s="5" t="n">
        <v>701494</v>
      </c>
      <c r="C6" s="5" t="n">
        <v>383619</v>
      </c>
      <c r="D6" s="5" t="n">
        <v>148751</v>
      </c>
      <c r="E6" s="5" t="n">
        <v>114991</v>
      </c>
      <c r="F6" s="5" t="n">
        <v>94840</v>
      </c>
      <c r="G6" s="5" t="n">
        <v>75859</v>
      </c>
      <c r="H6" s="5" t="n">
        <v>59179</v>
      </c>
      <c r="I6" s="5" t="n">
        <v>90927</v>
      </c>
      <c r="J6" s="5" t="n">
        <v>1348855</v>
      </c>
      <c r="K6" s="5" t="n">
        <v>320805</v>
      </c>
      <c r="L6" s="5" t="n">
        <v>315713</v>
      </c>
    </row>
    <row r="7">
      <c r="A7" s="4" t="inlineStr">
        <is>
          <t>Operating income</t>
        </is>
      </c>
      <c r="B7" s="5" t="n">
        <v>617076</v>
      </c>
      <c r="C7" s="5" t="n">
        <v>307959</v>
      </c>
      <c r="D7" s="5" t="n">
        <v>83663</v>
      </c>
      <c r="E7" s="5" t="n">
        <v>51628</v>
      </c>
      <c r="F7" s="5" t="n">
        <v>35063</v>
      </c>
      <c r="G7" s="5" t="n">
        <v>20682</v>
      </c>
      <c r="H7" s="5" t="n">
        <v>5818</v>
      </c>
      <c r="I7" s="5" t="n">
        <v>31153</v>
      </c>
      <c r="J7" s="5" t="n">
        <v>1060326</v>
      </c>
      <c r="K7" s="5" t="n">
        <v>92716</v>
      </c>
      <c r="L7" s="5" t="n">
        <v>95929</v>
      </c>
    </row>
    <row r="8">
      <c r="A8" s="4" t="inlineStr">
        <is>
          <t>Net income</t>
        </is>
      </c>
      <c r="B8" s="6" t="n">
        <v>470130</v>
      </c>
      <c r="C8" s="6" t="n">
        <v>232268</v>
      </c>
      <c r="D8" s="6" t="n">
        <v>67652</v>
      </c>
      <c r="E8" s="6" t="n">
        <v>40237</v>
      </c>
      <c r="F8" s="6" t="n">
        <v>30626</v>
      </c>
      <c r="G8" s="6" t="n">
        <v>16181</v>
      </c>
      <c r="H8" s="6" t="n">
        <v>1270</v>
      </c>
      <c r="I8" s="6" t="n">
        <v>24844</v>
      </c>
      <c r="J8" s="6" t="n">
        <v>810287</v>
      </c>
      <c r="K8" s="6" t="n">
        <v>72921</v>
      </c>
      <c r="L8" s="6" t="n">
        <v>74183</v>
      </c>
    </row>
    <row r="9">
      <c r="A9" s="4" t="inlineStr">
        <is>
          <t>Basic and diluted loss per share</t>
        </is>
      </c>
      <c r="B9" s="8" t="n">
        <v>11.14</v>
      </c>
      <c r="C9" s="8" t="n">
        <v>5.52</v>
      </c>
      <c r="D9" s="8" t="n">
        <v>1.61</v>
      </c>
      <c r="E9" s="8" t="n">
        <v>0.96</v>
      </c>
      <c r="F9" s="8" t="n">
        <v>0.73</v>
      </c>
      <c r="G9" s="8" t="n">
        <v>0.39</v>
      </c>
      <c r="H9" s="8" t="n">
        <v>0.03</v>
      </c>
      <c r="I9" s="8" t="n">
        <v>0.63</v>
      </c>
    </row>
    <row r="10">
      <c r="A10" s="4" t="inlineStr">
        <is>
          <t>Diluted net earnings (loss) per share</t>
        </is>
      </c>
      <c r="B10" s="8" t="n">
        <v>10.78</v>
      </c>
      <c r="C10" s="8" t="n">
        <v>5.33</v>
      </c>
      <c r="D10" s="8" t="n">
        <v>1.55</v>
      </c>
      <c r="E10" s="8" t="n">
        <v>0.93</v>
      </c>
      <c r="F10" s="8" t="n">
        <v>0.71</v>
      </c>
      <c r="G10" s="8" t="n">
        <v>0.38</v>
      </c>
      <c r="H10" s="8" t="n">
        <v>0.03</v>
      </c>
      <c r="I10" s="8" t="n">
        <v>0.6</v>
      </c>
      <c r="J10" s="8" t="n">
        <v>18.6</v>
      </c>
      <c r="K10" s="8" t="n">
        <v>1.73</v>
      </c>
      <c r="L10" s="8" t="n">
        <v>1.86</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Valuation and Qualifying Accounts (Detail) - SEC Schedule, 12-09, Allowance, Credit Loss [Member] - USD ($) $ in Thousands</t>
        </is>
      </c>
      <c r="C1" s="2" t="inlineStr">
        <is>
          <t>12 Months Ended</t>
        </is>
      </c>
    </row>
    <row r="2">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Balance at beginning of period</t>
        </is>
      </c>
      <c r="C4" s="6" t="n">
        <v>15960</v>
      </c>
      <c r="D4" s="6" t="n">
        <v>11979</v>
      </c>
      <c r="E4" s="6" t="n">
        <v>12309</v>
      </c>
    </row>
    <row r="5">
      <c r="A5" s="4" t="inlineStr">
        <is>
          <t>Additions charged to expense or as reductions to revenue</t>
        </is>
      </c>
      <c r="B5" s="4" t="inlineStr">
        <is>
          <t>[1]</t>
        </is>
      </c>
      <c r="C5" s="5" t="n">
        <v>276988</v>
      </c>
      <c r="D5" s="5" t="n">
        <v>65649</v>
      </c>
      <c r="E5" s="5" t="n">
        <v>65142</v>
      </c>
    </row>
    <row r="6">
      <c r="A6" s="4" t="inlineStr">
        <is>
          <t>Deductions</t>
        </is>
      </c>
      <c r="B6" s="4" t="inlineStr">
        <is>
          <t>[2]</t>
        </is>
      </c>
      <c r="C6" s="5" t="n">
        <v>-189513</v>
      </c>
      <c r="D6" s="5" t="n">
        <v>-61668</v>
      </c>
      <c r="E6" s="5" t="n">
        <v>-65472</v>
      </c>
    </row>
    <row r="7">
      <c r="A7" s="4" t="inlineStr">
        <is>
          <t>Balance at end of period</t>
        </is>
      </c>
      <c r="C7" s="6" t="n">
        <v>103435</v>
      </c>
      <c r="D7" s="6" t="n">
        <v>15960</v>
      </c>
      <c r="E7" s="6" t="n">
        <v>11979</v>
      </c>
    </row>
    <row r="8"/>
    <row r="9">
      <c r="A9" s="4" t="inlineStr">
        <is>
          <t>[1]</t>
        </is>
      </c>
      <c r="B9" s="4" t="inlineStr">
        <is>
          <t>Primarily represents charges for contract rebate allowances recorded as reductions to revenue. Additions to allowance for doubtful accounts are recorded to sales and marketing expense.</t>
        </is>
      </c>
    </row>
    <row r="10">
      <c r="A10" s="4" t="inlineStr">
        <is>
          <t>[2]</t>
        </is>
      </c>
      <c r="B10" s="4" t="inlineStr">
        <is>
          <t>The deductions represent actual charges against the accrual described above.</t>
        </is>
      </c>
    </row>
  </sheetData>
  <mergeCells count="5">
    <mergeCell ref="A1:B2"/>
    <mergeCell ref="C1:E1"/>
    <mergeCell ref="A8:D8"/>
    <mergeCell ref="B9:D9"/>
    <mergeCell ref="B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any Operations and Summary of Significant Accounting Policies</t>
        </is>
      </c>
      <c r="B1" s="2" t="inlineStr">
        <is>
          <t>12 Months Ended</t>
        </is>
      </c>
    </row>
    <row r="2">
      <c r="B2" s="2" t="inlineStr">
        <is>
          <t>Dec. 31, 2020</t>
        </is>
      </c>
    </row>
    <row r="3">
      <c r="A3" s="3" t="inlineStr">
        <is>
          <t>Accounting Policies [Abstract]</t>
        </is>
      </c>
    </row>
    <row r="4">
      <c r="A4" s="4" t="inlineStr">
        <is>
          <t>Company Operations and Summary of Significant Accounting Policies</t>
        </is>
      </c>
      <c r="B4" s="4" t="inlineStr">
        <is>
          <t>Company Operations and Summary of Significant Accounting Policies Quidel Corporation (the “Company”) commenced operations in 1979. The Company operates in one business segment, which develops, manufactures and markets diagnostic testing solutions. These diagnostic tests can be categorized in the following product categories: Rapid Immunoassay, Cardiometabolic Immunoassay, Specialized Diagnostic Solutions and Molecular Diagnostic Solutions. The Company sells its products directly to end users and distributors, in each case, for professional use in physician offices, hospitals, clinical laboratories, reference laboratories, leading universities, retail clinics and wellness screening centers. The Company markets its products through a network of distributors and a direct sales force. The accompanying consolidated financial statements of the Company and its subsidiaries have been prepared in accordance with generally accepted accounting principles in the U.S. Consolidation— The consolidated financial statements include the accounts of the Company and its wholly owned subsidiaries. All significant intercompany accounts and transactions have been eliminated. Cash and Cash Equivalents— The Company considers cash equivalents to be highly liquid investments with a maturity at the date of purchase of three months or less. The Company invests its cash equivalents primarily in money market funds with high quality institutions. Accounts Receivable— The Company sells its products directly to hospitals and reference laboratories as well as to distributors in the U.S. and internationally (see Note 9). The Company periodically assesses the financial strength of these customers and establishes reserves for anticipated losses when necessary, which historically have not been material. The balance of accounts receivable is net of reserves of $103.4 million and $16.0 million at December 31, 2020 and 2019, respectively, of which the reserve related to contract rebates was $100.8 million and $15.7 million, respectively. Concentration of Credit Risk— Financial instruments that potentially subject the Company to significant concentrations of credit risk consists principally of trade accounts receivable and cash equivalents.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 Inventories— Inventories are stated at the lower of cost (first-in, first-out) or net realizable value. The Company reviews the components of its inventory periodically for excess, obsolete and impaired inventory and records a reduction to the carrying value when identified. Property, Plant and Equipment— Property, plant and equipment is recorded at cost and depreciated over the estimated useful lives of the assets ( three Goodwill and Intangible Assets— 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and amortized on a straight-line basis over the estimated product life. 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our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3 for additional discussion of the Convertible Senior Notes issued in December 2014. 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upon historical experience, estimated discounting levels and estimated distributor inventory balances and recorded as a reduction of sales with offsets to accounts receivable and other current liabilities, respectively.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or the service is provided to the customer, meaning the customer has the ability to use and obtain the benefit of the goods or service.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The contract price is allocated between these two performance obligations based on the relative standalone selling prices. The instrument is considered an operating lease and revenue allocated to the instrument will be separately disclosed, if material. Government Assistance — During the year ended December 31, 2020, the Company entered into a contract with the National Institute of Health (“NIH”), through its newly launched Rapid Acceleration of Diagnostics - Advanced Technology Platforms initiative, to support the Company’s expansion of its manufacturing capacity for its diagnostic assays that test for the SARS-CoV-2 antigen. The contract provides for consideration to the Company of up to $65.0 million and has a performance period of one year, which began in July 2020. The contract includes key deliverables and milestones that will directly support the upgrade and addition of new manufacturing lines as well as the outfitting of a new distribution center. The Company will also provide instruments and assays to NIH. There are no refund provisions under the contract. Consideration from the contract is allocated to each deliverable identified within the contract using a relative fair value allocation method and recognized when there is reasonable assurance the Company will meet the milestones and receive the consideration. Consideration allocated to the delivery of instruments and assays are recognized in accordance with the Company’s existing revenue recognition policy described above. Consideration that relates to capital expenditures is recorded as a reduction to the carrying value of such assets and amortized over the useful life of the ass ets. Consideration allocated to the remainder of the contract is recorded as reductions to the related expense. During the year ended December 31, 2020 , the Company incurred $15.9 million in capital expenditures, which will be reimbursed under this contract as future milestones are met. Therefore, the Company accrued such unbilled receivables in prepaid expenses and other current assets as of December 31, 2020 . Research and Development Costs— Research and development costs are charged to operations as incurred. In conjunction with certain third-party service agreements, the Company is required to make periodic payments based on achievement of certain milestones. The costs related to these research and development services are also charged to operations as incurred. Product Shipment Costs— Product shipment costs are included in sales and marketing expense in the accompanying Consolidated Statements of Income. Shipping and handling costs were $14.2 million, $9.5 million and $8.3 million for the years ended December 31, 2020, 2019 and 2018, respectively. Advertising Costs— Advertising costs are expensed as incurred. Advertising costs were $1.1 million, $1.3 million and $0.9 million for the years ended December 31, 2020, 2019 and 2018, respectively.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 Fair Value of Financial Instruments — The Company uses the fair value hierarchy established in Accounting Standards Codification (“ASC”) Topic 820 ,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and cash equivalents, accounts receivables, accounts payable and accrued liabilities approximate their fair values due to their short-term nature. Stock-Based Compensation —Compensation expense related to stock options granted is recognized ratably over the service vesting period for the entire option. For stock options with graded vesting, the Company ensures that the cumulative amount of compensation expense recognized at the end of any reporting period at least equals the portion of the stock option that has vested at that date. The total number of stock options expected to vest is adjusted by estimated forfeiture rates. The Company determined the estimated fair value of each stock option on the date of grant using the Black-Scholes option valuation model. The fair value of restricted stock units is determined based on the closing market price of the Company’s common stock on the grant date. Compensation expense for time-based restricted stock units (“RSUs”) is measured at the grant date and recognized ratably over the vesting period. A portion of the restricted stock granted are performance-based and vesting is tied to achievement of specific Company goals over a three-year time period, subject to early vesting upon achievement of the performance goals. For purposes of measuring compensation expense for performance-based restricted stock units (“PSUs”), the number of shares ultimately expected to vest is estimated at each reporting date based on management’s expectations regarding the relevant performance criteria. The grant date of the PSUs takes place when the grant is authorized and the specific achievement goals are communicated. Comprehensive Income —Comprehensive income includes unrealized gains and losses which are related to the cumulative translation adjustments and derivative instruments excluded from the Company’s Consolidated Statements of Income.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ccounting Periods —Each of the Company’s fiscal quarters end on the Sunday closest to the end of the calendar quarter. The Company’s fiscal year ended January 3, 2021 was 53 weeks and the Company’s fiscal years ended December 29, 2019 and December 30, 2018 were 52 weeks. For ease of reference, the calendar year end dates are used herein. 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are incurred and are not included in the measurement of the ROU assets or lease liabilities. Short-term leases are excluded from the calculation of the ROU assets and lease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Account Details (Notes)</t>
        </is>
      </c>
      <c r="B1" s="2" t="inlineStr">
        <is>
          <t>12 Months Ended</t>
        </is>
      </c>
    </row>
    <row r="2">
      <c r="B2" s="2" t="inlineStr">
        <is>
          <t>Dec. 31, 2020</t>
        </is>
      </c>
    </row>
    <row r="3">
      <c r="A3" s="3" t="inlineStr">
        <is>
          <t>Balance Sheet Related Disclosures [Abstract]</t>
        </is>
      </c>
    </row>
    <row r="4">
      <c r="A4" s="4" t="inlineStr">
        <is>
          <t>Supplemental Balance Sheet Disclosures [Text Block]</t>
        </is>
      </c>
      <c r="B4" s="4" t="inlineStr">
        <is>
          <t xml:space="preserve">Balance Sheet Account Details Prepaid expenses and other current assets The following is a summary of prepaid expenses and other current assets (in thousands): December 31, 2020 2019 Unbilled receivables $ 16,041 $ — Other receivables 15,442 7,857 Prepaid expenses 7,335 4,568 Other 2,157 4,445 Total prepaid expenses and other current assets $ 40,975 $ 16,870 Inventories Inventories are stated at the lower of cost (first-in, first-out) or net realizable value. The following is a summary of inventories (in thousands): December 31, 2020 2019 Raw materials $ 58,264 $ 23,294 Work-in-process (materials, labor and overhead) 31,359 20,514 Finished goods (materials, labor and overhead) 24,175 14,278 Total inventories $ 113,798 $ 58,086 Property, Plant and Equipment, net The following is a summary of property, plant and equipment (in thousands): December 31, 2020 2019 Equipment, furniture and fixtures $ 91,838 $ 80,599 Building and improvements 49,014 46,878 Leased instruments 60,722 47,656 Land 1,080 1,080 Construction in Progress 32,595 15,748 Total property, plant and equipment, gross 235,249 191,961 Less: accumulated depreciation and amortization (124,768) (112,199) Total property, plant and equipment, net $ 110,481 $ 79,762 Construction in progress includes instruments that have not been placed at a customer under a lease agreement that will be reclassified to leased instruments once placed at a customer site. The total e xpense for depreciation of fixed assets and amortization of leasehold improvements was $20.8 million, $19.4 million and $17.7 million for the years ended December 31, 2020, 2019 and 2018, respectively. Maintenance and minor repairs are charged to operations as incurred. Goodwill and Intangible Assets The Company had goodwill of $337.0 million as of December 31, 2020, which remains consistent with December 31, 2019. Finite-lived intangible assets consisted of the following (dollar amounts in thousands): December 31, 2020 December 31, 2019 Description Weighted-average Gross Accumulated Net Gross Accumulated Net Purchased technology 9.1 $ 112,100 $ (71,426) $ 40,674 $ 112,100 $ (64,632) $ 47,468 Customer relationships 7.0 122,584 (60,688) 61,896 122,178 (44,045) 78,133 License agreements 9.9 6,518 (5,312) 1,206 6,509 (4,931) 1,578 Patent and trademark costs 10.8 28,740 (13,038) 15,702 28,740 (10,331) 18,409 Software development costs 5.0 8,743 (5,790) 2,953 7,432 (4,908) 2,524 Total finite-lived intangible assets $ 278,685 $ (156,254) $ 122,431 $ 276,959 $ (128,847) $ 148,112 Amortization expense related to the capitalized software costs was $0.9 million, $0.8 million and $1.0 million for the years ended December 31, 2020, 2019 and 2018, respectively. Amortization expense (including capitalized software costs) was $27.3 million, $27.5 million and $28.8 million for the years ended December 31, 2020, 2019 and 2018, respectively. The expected future annual amortization expense of the Company’s finite-lived intangible assets held as of December 31, 2020 is as follows (in thousands): For the years ending December 31, Amortization expense 2021 $ 27,452 2022 26,922 2023 26,211 2024 21,634 2025 7,979 Thereafter 12,233 Total $ 122,431 Other current liabilities The following is a summary of other current liabilities (in thousands): December 31, 2020 2019 Customer incentives $ 11,934 $ 7,369 Deferred revenue 3,733 336 Derivative liabilities 3,061 433 Other 13,562 6,724 Total other current liabilities $ 32,290 $ 14,8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8:15:46Z</dcterms:created>
  <dcterms:modified xmlns:dcterms="http://purl.org/dc/terms/" xmlns:xsi="http://www.w3.org/2001/XMLSchema-instance" xsi:type="dcterms:W3CDTF">2021-02-18T18:15:46Z</dcterms:modified>
</cp:coreProperties>
</file>